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solidated Statements of Cash" sheetId="6" r:id="rId6"/>
    <s:sheet name="Note 1 - Basis of Presentation" sheetId="7" r:id="rId7"/>
    <s:sheet name="Note 2 - Business and Organizat" sheetId="8" r:id="rId8"/>
    <s:sheet name="Note 3 - Earnings Per Share" sheetId="9" r:id="rId9"/>
    <s:sheet name="Note 4 - Credit Facilities" sheetId="10" r:id="rId10"/>
    <s:sheet name="Note 5 - Related-Party Transact" sheetId="11" r:id="rId11"/>
    <s:sheet name="Note 6 - Preferred Stock" sheetId="12" r:id="rId12"/>
    <s:sheet name="Note 7 - Stock-based Compensati" sheetId="13" r:id="rId13"/>
    <s:sheet name="Note 8 - Commitments and Contin" sheetId="14" r:id="rId14"/>
    <s:sheet name="Note 9 - Segment Information" sheetId="15" r:id="rId15"/>
    <s:sheet name="Note 3 - Earnings Per Share (Ta" sheetId="16" r:id="rId16"/>
    <s:sheet name="Note 4 - Credit Facilities (Tab" sheetId="17" r:id="rId17"/>
    <s:sheet name="Note 5 - Related-Party Transa18" sheetId="18" r:id="rId18"/>
    <s:sheet name="Note 9 - Segment Information (T" sheetId="19" r:id="rId19"/>
    <s:sheet name="Note 2 - Business and Organiz20" sheetId="20" r:id="rId20"/>
    <s:sheet name="Note 3 - Earnings Per Share (De" sheetId="21" r:id="rId21"/>
    <s:sheet name="Note 3 - Basic and Diluted Earn" sheetId="22" r:id="rId22"/>
    <s:sheet name="Note 4 - Credit Facilities (Det" sheetId="23" r:id="rId23"/>
    <s:sheet name="Note 4 - Summary of Credit and " sheetId="24" r:id="rId24"/>
    <s:sheet name="Note 4 - Unused Availability (D" sheetId="25" r:id="rId25"/>
    <s:sheet name="Note 5 - Related-Party Transa26" sheetId="26" r:id="rId26"/>
    <s:sheet name="Note 5 - Transactions Between t" sheetId="27" r:id="rId27"/>
    <s:sheet name="Note 5 - Accrued Expenses (Deta" sheetId="28" r:id="rId28"/>
    <s:sheet name="Note 6 - Preferred Stock (Detai" sheetId="29" r:id="rId29"/>
    <s:sheet name="Note 7 - Stock-based Compensa30" sheetId="30" r:id="rId30"/>
    <s:sheet name="Note 9 - Segment Information (D" sheetId="31" r:id="rId31"/>
    <s:sheet name="Note 9 - Segment Reporting Info" sheetId="32" r:id="rId32"/>
    <s:sheet name="Note 9 - Assets (Details)" sheetId="33" r:id="rId33"/>
    <s:sheet name="Note 9 - Geographic Data (Detai" sheetId="34" r:id="rId34"/>
    <s:sheet name="Note 9 - Long Lived Assets (Det" sheetId="35" r:id="rId35"/>
  </s:sheets>
  <s:definedNames/>
  <s:calcPr calcId="124519" calcMode="auto" fullCalcOnLoad="1"/>
</s:workbook>
</file>

<file path=xl/sharedStrings.xml><?xml version="1.0" encoding="utf-8"?>
<sst xmlns="http://schemas.openxmlformats.org/spreadsheetml/2006/main" uniqueCount="406">
  <si>
    <t>Document And Entity Information - shares</t>
  </si>
  <si>
    <t>6 Months Ended</t>
  </si>
  <si>
    <t>Jun. 30, 2016</t>
  </si>
  <si>
    <t>Aug. 08, 2016</t>
  </si>
  <si>
    <t>Document Information [Line Items]</t>
  </si>
  <si>
    <t>Entity Registrant Name</t>
  </si>
  <si>
    <t>SPAR GROUP INC</t>
  </si>
  <si>
    <t>Entity Central Index Key</t>
  </si>
  <si>
    <t>Trading Symbol</t>
  </si>
  <si>
    <t>sgrp</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6</t>
  </si>
  <si>
    <t>Document Fiscal Year Focus</t>
  </si>
  <si>
    <t>Document Fiscal Period Focus</t>
  </si>
  <si>
    <t>Q2</t>
  </si>
  <si>
    <t>Amendment Flag</t>
  </si>
  <si>
    <t>false</t>
  </si>
  <si>
    <t>Condensed Consolidated Balance Sheets (Current Period Unaudited) - USD ($) $ in Thousands</t>
  </si>
  <si>
    <t>Dec. 31, 2015</t>
  </si>
  <si>
    <t>Current assets:</t>
  </si>
  <si>
    <t>Cash and cash equivalents</t>
  </si>
  <si>
    <t>Accounts receivable, net</t>
  </si>
  <si>
    <t>Deferred income taxes</t>
  </si>
  <si>
    <t>Prepaid expenses and other current assets</t>
  </si>
  <si>
    <t>Total current assets</t>
  </si>
  <si>
    <t>Property and equipment, net</t>
  </si>
  <si>
    <t>Goodwill</t>
  </si>
  <si>
    <t>Intangible assets, net</t>
  </si>
  <si>
    <t>Other assets</t>
  </si>
  <si>
    <t>Total assets</t>
  </si>
  <si>
    <t>Liabilities and equity</t>
  </si>
  <si>
    <t>Accounts payable</t>
  </si>
  <si>
    <t>Accrued expenses and other current liabilities</t>
  </si>
  <si>
    <t>Accrued expenses due to affiliates</t>
  </si>
  <si>
    <t>Customer deposits</t>
  </si>
  <si>
    <t>Lines of credit and short-term loans</t>
  </si>
  <si>
    <t>Total current liabilities</t>
  </si>
  <si>
    <t>Long-term debt and other liabilities</t>
  </si>
  <si>
    <t>Total liabilities</t>
  </si>
  <si>
    <t>Commitments and Contingencies – See Note 8</t>
  </si>
  <si>
    <t xml:space="preserve"> </t>
  </si>
  <si>
    <t>None – June 30, 2016 and December 31, 2015</t>
  </si>
  <si>
    <t>Issued shares – 20,680,717 – June 30, 2016 and December 31, 2015</t>
  </si>
  <si>
    <t>Treasury stock, at cost 106,248 shares – June 30, 2016 and 119,695 shares – December 31, 2015</t>
  </si>
  <si>
    <t>Additional paid-in capital</t>
  </si>
  <si>
    <t>Accumulated other comprehensive loss</t>
  </si>
  <si>
    <t>Retained earnings</t>
  </si>
  <si>
    <t>Total SPAR Group, Inc. equity</t>
  </si>
  <si>
    <t>Non-controlling interest</t>
  </si>
  <si>
    <t>Total equity</t>
  </si>
  <si>
    <t>Total liabilities and equity</t>
  </si>
  <si>
    <t>Condensed Consolidat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Treasury stock, shares (in shares)</t>
  </si>
  <si>
    <t>Condensed Consolidated Statements of Comprehensive Income (Loss) (Unaudited) - USD ($) shares in Thousands, $ in Thousands</t>
  </si>
  <si>
    <t>3 Months Ended</t>
  </si>
  <si>
    <t>Jun. 30, 2015</t>
  </si>
  <si>
    <t>Net revenues</t>
  </si>
  <si>
    <t>Cost of revenues</t>
  </si>
  <si>
    <t>Gross profit</t>
  </si>
  <si>
    <t>Selling, general and administrative expense</t>
  </si>
  <si>
    <t>Depreciation and amortization</t>
  </si>
  <si>
    <t>Operating income</t>
  </si>
  <si>
    <t>Interest expense</t>
  </si>
  <si>
    <t>Other (income), net</t>
  </si>
  <si>
    <t>Income before income tax expense</t>
  </si>
  <si>
    <t>Income tax expense</t>
  </si>
  <si>
    <t>Net income</t>
  </si>
  <si>
    <t>Net income attributable to non-controlling interest</t>
  </si>
  <si>
    <t>Net income (loss) attributable to SPAR Group, Inc.</t>
  </si>
  <si>
    <t>Basic and diluted income per common share: (in dollars per share)</t>
  </si>
  <si>
    <t>Weighted average common shares – basic (in shares)</t>
  </si>
  <si>
    <t>Weighted average common shares – diluted (in shares)</t>
  </si>
  <si>
    <t>Other comprehensive (loss):</t>
  </si>
  <si>
    <t>Foreign currency translation adjustments</t>
  </si>
  <si>
    <t>Comprehensive income (loss)</t>
  </si>
  <si>
    <t>Comprehensive (income) attributable to non-controlling interest</t>
  </si>
  <si>
    <t>Comprehensive income (loss) attributable to SPAR Group, Inc.</t>
  </si>
  <si>
    <t>Condensed Consolidated Statement of Equity (Unaudited) - 6 months ended Jun. 30, 2016 - USD ($) shares in Thousands, $ in Thousands</t>
  </si>
  <si>
    <t>Restricted Stock Units (RSUs) [Member]Common Stock [Member]</t>
  </si>
  <si>
    <t>Restricted Stock Units (RSUs) [Member]Treasury Stock [Member]</t>
  </si>
  <si>
    <t>Restricted Stock Units (RSUs) [Member]Additional Paid-in Capital [Member]</t>
  </si>
  <si>
    <t>Restricted Stock Units (RSUs) [Member]AOCI Attributable to Parent [Member]</t>
  </si>
  <si>
    <t>Restricted Stock Units (RSUs) [Member]Retained Earnings [Member]</t>
  </si>
  <si>
    <t>Restricted Stock Units (RSUs) [Member]Noncontrolling Interest [Member]</t>
  </si>
  <si>
    <t>Restricted Stock Units (RSUs) [Member]</t>
  </si>
  <si>
    <t>Employee Stock Purchase Plan [Member]Common Stock [Member]</t>
  </si>
  <si>
    <t>Employee Stock Purchase Plan [Member]Treasury Stock [Member]</t>
  </si>
  <si>
    <t>Employee Stock Purchase Plan [Member]Additional Paid-in Capital [Member]</t>
  </si>
  <si>
    <t>Employee Stock Purchase Plan [Member]AOCI Attributable to Parent [Member]</t>
  </si>
  <si>
    <t>Employee Stock Purchase Plan [Member]Retained Earnings [Member]</t>
  </si>
  <si>
    <t>Employee Stock Purchase Plan [Member]Noncontrolling Interest [Member]</t>
  </si>
  <si>
    <t>Employee Stock Purchase Plan [Member]</t>
  </si>
  <si>
    <t>Common Stock [Member]</t>
  </si>
  <si>
    <t>Treasury Stock [Member]</t>
  </si>
  <si>
    <t>Additional Paid-in Capital [Member]</t>
  </si>
  <si>
    <t>AOCI Attributable to Parent [Member]</t>
  </si>
  <si>
    <t>Retained Earnings [Member]</t>
  </si>
  <si>
    <t>Noncontrolling Interest [Member]</t>
  </si>
  <si>
    <t>Total</t>
  </si>
  <si>
    <t>Shares (in shares) at Dec. 31, 2015</t>
  </si>
  <si>
    <t>Balance at Dec. 31, 2015</t>
  </si>
  <si>
    <t>Share-based compensation</t>
  </si>
  <si>
    <t>Reissued treasury shares (in shares)</t>
  </si>
  <si>
    <t>Reissued treasury shares</t>
  </si>
  <si>
    <t>Exercise of stock options (in shares)</t>
  </si>
  <si>
    <t>Exercise of stock options</t>
  </si>
  <si>
    <t>Distributions to non-controlling investors</t>
  </si>
  <si>
    <t>Other comprehensive loss</t>
  </si>
  <si>
    <t>Shares (in shares) at Jun. 30, 2016</t>
  </si>
  <si>
    <t>Balance at Jun. 30, 2016</t>
  </si>
  <si>
    <t>Consolidated Statements of Cash Flows (Unaudited) - USD ($) $ in Thousands</t>
  </si>
  <si>
    <t>Operating activities</t>
  </si>
  <si>
    <t>Adjustments to reconcile net income to net cash provided by operating activities</t>
  </si>
  <si>
    <t>Bad debt expense, net of recoveries</t>
  </si>
  <si>
    <t>Share based compensation</t>
  </si>
  <si>
    <t>Changes in operating assets and liabilities:</t>
  </si>
  <si>
    <t>Accounts receivable</t>
  </si>
  <si>
    <t>Prepaid expenses and other assets</t>
  </si>
  <si>
    <t>Accrued expenses, other current liabilities and customer deposits</t>
  </si>
  <si>
    <t>Net cash provided by operating activities</t>
  </si>
  <si>
    <t>Investing activities</t>
  </si>
  <si>
    <t>Purchases of property and equipment and capitalized software</t>
  </si>
  <si>
    <t>Net cash used in investing activities</t>
  </si>
  <si>
    <t>Financing activities</t>
  </si>
  <si>
    <t>Net borrowing (payments) on lines of credit</t>
  </si>
  <si>
    <t>Proceeds from stock options exercised</t>
  </si>
  <si>
    <t>Payments on term debt</t>
  </si>
  <si>
    <t>Purchase of treasury shares</t>
  </si>
  <si>
    <t>Distribution to non-controlling investors</t>
  </si>
  <si>
    <t>Net cash provided by (used in) financing activities</t>
  </si>
  <si>
    <t>Effect of foreign exchange rate changes on cash</t>
  </si>
  <si>
    <t>Net change in cash and cash equivalents</t>
  </si>
  <si>
    <t>Cash and cash equivalents at beginning of year</t>
  </si>
  <si>
    <t>Cash and cash equivalents at end of period</t>
  </si>
  <si>
    <t>Supplemental disclosure of cash flows information</t>
  </si>
  <si>
    <t>Interest paid</t>
  </si>
  <si>
    <t>Income taxes paid</t>
  </si>
  <si>
    <t>Note 1 - Basis of Presentation</t>
  </si>
  <si>
    <t>Notes to Financial Statements</t>
  </si>
  <si>
    <t>Organization, Consolidation and Presentation of Financial Statements Disclosure [Text Block]</t>
  </si>
  <si>
    <t>1. Basis of Presentation The unaudited, interim condensed consolidated financial statements of SPAR Group, Inc., a Delaware corporation ("SGRP"), and its subsidiaries (together with SGRP, collectively, the "Company" or the "SPAR Group"), accompanying this Quarterly Report on Form 10-Q for the quarter ended June 30, 2016 (this "Quarterly Report"), have been prepared in accordance with accounting principles generally accepted in the United States for interim financial information and with the instructions to Form 10-Q and Article 10 of Regulation S-X. Accordingly, they do not include all of the information and footnotes required by accounting principles generally accepted in the United States for complete financial statements. The consolidated balance sheet as of December 31, 2015 has been compiled from the audited balance sheet as of such date. In the opinion of management, all normal and recurring adjustments considered necessary for a fair presentation have been included in these interim financial statements. However, these interim financial statements should be read in conjunction with the annual consolidated financial statements and notes thereto for the Company as contained in the SGRP's Annual Report on Form 10-K for the year ended December 31, 2015, as filed with the Securities and Exchange Commission (the "SEC") on March 30, 2016 (the "2015 Annual Report"), and SGRP's Proxy Statement for its 2016 Annual Meeting of Stockholders as filed with the SEC on April 27, 2016 (the "2016 Proxy Statement"). Particular attention should be given to Items 1 and 1A of the 2015 Annual Report respecting the Company's Business and Risk Factors, respectively, and the following parts of SGRP's 2016 Proxy Statement: (i) SECURITY OWNERSHIP OF CERTAIN BENEFICIAL OWNERS AND MANAGEMENT EXECUTIVE COMPENSATION, EQUITY AWARDS AND OPTIONS.</t>
  </si>
  <si>
    <t>Note 2 - Business and Organization</t>
  </si>
  <si>
    <t>Nature of Operations [Text Block]</t>
  </si>
  <si>
    <t xml:space="preserve">2. Business and Organization The Company is a supplier of merchandising and other marketing services throughout the United States and internationally. The Company also provides in-store event staffing, product sampling, audit services, furniture and other product assembly services, technology services and marketing research services. Assembly services are performed in stores, homes and offices while those other services are primarily performed in mass merchandisers, office supply, grocery, drug store, home improvement, independent, convenience and electronics stores. Merchandising services primarily consist of regularly scheduled, special project and other product services provided at the store level, and the Company may be engaged by either the retailer or the manufacturer. Those services may include restocking and adding new products, removing spoiled or outdated products, resetting categories "on the shelf" in accordance with client or store schematics, confirming and replacing shelf tags, setting new sale or promotional product displays and advertising, replenishing kiosks, providing in-store event staffing and providing assembly services in stores, homes and offices. Other merchandising services include whole store or departmental product sets or resets, including new store openings, new product launches and in-store demonstrations, audit services, special seasonal or promotional merchandising, focused product support and product recalls. The Company also provides technology services and marketing research services. As of June 30, 2016, the Company operates in 9 countries and divides its operations into two reportable segments: its Domestic Division, which provides those services in the United States of America since certain of its predecessors were formed in 1979, and its International Division, which began operations in May 2001 and provides similar merchandising, marketing, audit and in-store event staffing services in Japan, Canada, South Africa, India, China, Australia, Mexico and Turkey. </t>
  </si>
  <si>
    <t>Note 3 - Earnings Per Share</t>
  </si>
  <si>
    <t>Earnings Per Share [Text Block]</t>
  </si>
  <si>
    <t>3. Earnings Per Share The following table sets forth the computations of basic and diluted net income per share (in thousands, except per share data): Three Months Ended June 30 , Six Months Ended June 30 , 20 16 20 15 20 16 20 15 Numerator: Net income (loss) attributable to SPAR Group, Inc. $ 283 $ 29 $ 143 $ (46 ) Denominator: Weighted average shares used in basic net income per share calculation 20,569 20,568 20,566 20,565 Weighted average shares used in diluted net income per share calculation 21,328 21,572 21,331 20,565 Basic and diluted net income per common share $ 0.01 $ – $ 0.01 $ – For the six month period ended June 30, 2015, 1,016,000 vested and non-vested stock options were not included in the calculation because they would have had an anti-dilutive effect.</t>
  </si>
  <si>
    <t>Note 4 - Credit Facilities</t>
  </si>
  <si>
    <t>Debt Disclosure [Text Block]</t>
  </si>
  <si>
    <t>4. Credit Facilities Sterling Credit Facility: SGRP and certain of its US and Canadian subsidiaries, (namely SPAR Marketing Force, Inc., SPAR Assembly &amp; Installation, Inc. (f/k/a SPAR National Assembly Services, Inc.), SPAR Group International, Inc., SPAR Trademarks, Inc., SPAR Acquisition, Inc., SPAR Canada, Inc. and SPAR Canada Company) (together with SGRP, the "Borrowers"), are parties to a Revolving Loan and Security Agreement dated as of July 6, 2010, as amended (as amended, the "Sterling Loan Agreement"), with Sterling National Bank (the "Lender"), and their Secured Revolving Loan Note in the amended maximum principal amounts of $8.5 million (see below) to Sterling National Bank (as amended, the "Sterling Note"), to document and govern their credit facility with the Lender (including such agreement and note, the "Sterling Credit Facility"). The Sterling Credit Facility as amended effective September 28, 2015 currently is scheduled to expire and the Borrowers' loans thereunder will become due on July 6, 2017 (with no early termination fee). The Sterling Loan Agreement currently requires the Borrowers to pay interest on the loans thereunder equal to the Agent's floating Prime Rate (as defined in such agreement) minus one half of one percent (0.5%) per annum, and a fee on the maximum unused line thereunder equal to one-eighth of one percent (0.125%) per annum. Revolving loans of up to $8.5 million are available to the Borrowers under the Sterling Credit Facility based upon the borrowing base formula defined in the Sterling Loan Agreement (principally 85% of "eligible" US and Canadian accounts receivable less certain reserves). The Sterling Credit Facility is secured by substantially all of the assets of the Borrowers (other than the Company's non-Canadian foreign subsidiaries, certain designated domestic subsidiaries, and those subsidiaries' respective equity and assets). The amendment to the Sterling Credit Facility effective as of September 28, 2015, among other things, extended the scheduled term of the Sterling Credit Facility to July 6, 2017 (with no early termination fee), increased the maximum principal amounts of Sterling's commitment under the Sterling Loan Agreement to $8.5 million, and provided for the amendment and restatement of the Sterling Note with a new $8.5 million note from the Borrowers in replacement of the old notes and made other changes to its covenant and collateral formulas. The Sterling Loan Agreement requires the Borrowers to maintain certain financial covenants, including maintenance by the Borrowers of a minimum combined tangible net worth of $3.4 million and minimum consolidated tangible net worth of $4.8 million, with those figures increasing by at least 50% of combined and consolidated net profit each year, respectively. In addition, the Borrowers must not exceed a maximum combined indebtedness to tangible net worth ratio of 3.0 to 1.0, and consolidated tangible net worth ratio of 4.0 to 1.0 for the Company, and the Borrowers must maintain a minimum fixed charge coverage ratio of 1.5 to1.0. Also, capital expenditures for the Borrowers cannot exceed $2.0 million during any fiscal year, and, on a consolidated basis, the Company's year-end operations may not result in a loss or deficit, as determined in accordance with GAAP. The Company was in compliance with all covenants at June 30, 2016. International Credit Facilities: SPARFACTS Australia Pty. Ltd., has a secured line of credit facility with Oxford Funding Pty Ltd. for $1.2 million (Australian) or approximately $893,000 USD (based upon the exchange rate at June 30, 2016). The facility provides for borrowing based upon a formula, as defined in the agreement (principally 80% of eligible accounts receivable less certain deductions). The agreement is on a month to month basis at the Company's request. The outstanding balance at June 30, 2016, was approximately $280,000 (Australian) or $208,000 USD (based on the exchange rate at June 30, 2016). On March 7, 2011, the Japanese subsidiary, SPAR FM Japan, Inc., a wholly owned subsidiary, secured a term loan with Mizuho Bank in the amount of approximately 20.0 million Yen (Japanese) or $194,000 USD. The loan is payable in monthly installments of 238,000 Yen or $2,300 USD at an interest rate of 0.1% per annum with a maturity date of February 28, 2018. The outstanding balance at June 30, 2016, was approximately 4.8 million Yen or $46,000 USD (based upon the exchange rate at June 30, 2016). SPAR Todopromo has secured a line of credit facility with BBVA Bancomer Bank for 5.0 million pesos or approximately $270,000 USD (based upon the exchange rate at June 30, 2016). The revolving line of credit was secured on March 15, 2016 with a contract for 24 months. The variable interest rate is TIIE (Interbank Interest Rate) + 4% which results in an actual interest rate of 8.1% at the end of June. The outstanding balance at June 30, 2016 was 5.0 million pesos or $270,000 USD. The Company had scheduled future maturities of loans as of June 30, 2016, approximately as follows (dollars in thousands): Interest Rate as of June 30, 2016 July - December 2016 2017 2018 Mizuho Bank 0.1% $ 14 $ 28 $ 4 Sterling National Bank 3.0% – 6,304 – Oxford Funding Pty Ltd. 6.5% 208 – – BBVA Bankcomer 8.1% 270 – – Total $ 492 $ 6,332 $ 4 June 30, 2016 December 31, 2015 Unused Availability: United States $ 1,859 $ 1,635 Australia 685 640 Mexico – – Total Unused Availability $ 2,544 $ 2,275 Management believes that based upon the continuation of the Company's existing credit facilities, projected results of operations, vendor payment requirements and other financing available to the Company (including amounts due to affiliates), sources of cash availability should be manageable and sufficient to support ongoing operations over the next year. However, delays in collection of receivables due from any of the Company's major clients, or a significant reduction in business from such clients could have a material adverse effect on the Company's cash resources and its ongoing ability to fund operations.</t>
  </si>
  <si>
    <t>Note 5 - Related-Party Transactions</t>
  </si>
  <si>
    <t>Related Party Transactions Disclosure [Text Block]</t>
  </si>
  <si>
    <t xml:space="preserve">5. Related-Party Transactions SGRP's policy respecting approval of transactions with related persons, promoters and control persons is contained in the SPAR Group Code of Ethical Conduct for its Directors, Senior Executives and Employees Amended and Restated (as of) August 13, 2015 (the "Ethics Code"). The Ethics Code is intended to promote and reward honest, ethical, respectful and professional conduct by each Covered Person (as defined in the Ethics Code in his or her position with the Company anywhere in the world, including (among other things) serving each customer, dealing with each vendor and treating each other with integrity and respect, and behaving honestly, ethically and professionally with each customer, each vendor, each other and the Company. Article II of the Ethics Code specifically prohibits various forms of self-dealing and collusion and Article V of the Ethics Code generally prohibits each "Covered Person" (including SGRP's officers and directors) from engaging in any business activity that conflicts with his or her duties to the Company, and directs each "Covered Person" to avoid any activity or interest that is inconsistent with the best interests of the SPAR Group, in each case except for any "Approved Activity" (as such terms are defined in the Ethics Code). Examples of violations include (among other things) having any ownership interest in, acting as a director or officer of or otherwise personally benefiting from business with any competitor, customer or vendor of the Company other than pursuant to any Approved Activity. Approved Activities include (among other things) any contract with an affiliated person (each an "Approved Affiliate Contract") or anything else disclosed to and approved by SGRP's Board of Directors (the "Board"), its Governance Committee or its Audit Committee, as the case may be, as well as the ownership, board, executive and other positions held in and services and other contributions to affiliates of SGRP and its subsidiaries by certain directors, officers or employees of SGRP, any of its subsidiaries or any of their respective family members. The Company's senior management is generally responsible for monitoring compliance with the Ethics Code and establishing and maintaining compliance systems, including conflicting relationships and transactions, subject to the review and oversight of SGRP's Governance Committee as provided in clause IV.11 of the Governance Committee's Charter, and SGRP's Audit Committee as provided in clause I.2(l) of the Audit Committee's Charter. The Governance Committee and Audit Committee each consist solely of independent outside directors. SGRP's Audit Committee has the specific duty and responsibility to review and approve the overall fairness of all material related-party transactions. The Audit Committee receives affiliate contracts and amendments thereto for its review and approval (to the extent approval is given), and these contracts are periodically (often annually) again reviewed, in accordance with the Audit Committee Charter, the Ethics Code, the rules of the Nasdaq Stock Market, Inc. ("Nasdaq"), and other applicable law to ensure that the overall economic and other terms will be (or continue to be) no less favorable to the Company than would be the case in an arms-length contract with an unrelated provider of similar services (i.e., its overall fairness to the Company including pricing and the ability to provide services at comparable performance levels). The Audit Committee periodically reviews all of the related party relationships, agreements and transactions described below. SPAR Business Services, Inc. ("SBS"), SPAR Administrative Services, Inc. ("SAS"), and SPAR InfoTech, Inc. ("SIT"), are affiliates of SGRP but are not part of the consolidated Company. Mr. Robert G. Brown, a Director, the Chairman and a major stockholder of SGRP, and Mr. William H. Bartels, a Director and the Vice Chairman of the Company and a major stockholder of SGRP, are the sole stockholders of SBS. Mr. Brown is the sole stockholder of SIT. Mr. Brown is a director and officer of SBS and SIT. Mr. Bartels is a director and officer of SAS. The stockholders of SAS were Mr. Bartels and Mr. Brown, and as of January 1, 2015, Mr. Brown had transferred all of his ownership to parties related to Mr. Brown, each of whom are considered affiliates of the Company for related party purposes because of their family relationships with Mr. Brown. SBS, through the use as needed of up to 5,000 of its available field audit, assembly and other merchandising specialists in the U.S.A., provided approximately 80% and 85% of the domestic merchandising specialist field force used by the Company (as a percentage of the total cost for such field force, including field force provided by NRS, as defined below) for the six months ended June 30, 2016 and 2015, respectively, and SAS, through the use of its 50 full-time national, regional and district administrators, provided approximately 92% and 90% of the direct domestic field administration used by the Company (as a percentage of the total cost for such field administrators). In addition to these field service and administration expenses, both SBS and SAS also incur other administrative expenses related to benefit and employment tax expenses of SAS and payroll processing, legal and other administrative expenses paid by either of them. The total cost recorded by the Company for the expenses of SBS and SAS in providing their services to the Company, including the "Cost Plus Fee" arrangement (as defined and discussed below) and other expenses paid directly by the Company on behalf of both SBS and SAS, was $6.4 million and $6.5 million for the three months ended June 30, 2016 and 2015, respectively, and $12.5 million and $13.3 million, for the six months ended June 30, 2016 and 2015, respectively. Pursuant to the terms of the Amended and Restated Field Service Agreement with SBS dated as of January 1, 2004, as amended in 2011, and the Amended and Restated Field Management Agreement with SAS dated as of January 1, 2004 (each an "Prior Agreement"), defined reimbursable expenses and established the "Cost Plus Fee" arrangement where the Company paid SBS and SAS for their costs of providing those services plus a fixed percentage of such reimbursable expenses (the "Cost Plus Fee"). The parties have had negotiations respecting replacement agreements since the Prior Agreements expired on November 30, 2014. The Company and SBS have agreed in principle to a Cost Plus Fee to 2.96% of SBS's reimbursable expenses, which include its workers compensation and general liability insurance expenses. However, SBS has agreed to give the Company a credit for workers compensation, equal to SBS's costs in obtaining such insurance. This agreement went into effect on January 1, 2015, and was applicable for the six month periods ended June 30, 2016 and 2015. A new SBS agreement is being prepared, which will be subject to contractual terms and provisions reasonably acceptable to the parties ("Pending Agreement"). On June 14, 2016, SAS and SMF entered into a new Field Administration Agreement (the "SAS Agreement"), a copy of was filed with the Company's Current Report on Form 8-K as filed with the SEC on June 20, 2016. In order to provide continuity with SAS' Prior Agreement, the SAS Agreement is effective and governs the relationship of the parties as of December 1, 2014, and amends, restates and completely replaces SAS' Prior Agreement. The SAS Agreement more clearly defines reimbursable expenses, exclusions and procedures and continues the indemnifications and releases provided by SAS' Prior Agreement (which indemnifications and releases were and are comparable to those applicable to SGRP's directors and executive officers under its By-Laws and applicable law). Significantly, the SAS Agreement reduced the Cost Plus Fee from 4% to 2% effective as of June 1, 2016. No salary reimbursements for Mr. Brown or Mr. Bartels have been included in such reimbursable expenses or Cost Plus Fee, as such salary reimbursements were not permitted under the Prior Agreements, have not been included in the approved 2016 SAS budget and have not been authorized for SAS or SBS by the Audit Committee (as required under related party transaction rules) since those agreements ended. However, since SBS is a "Subchapter S" corporation and owned by Messrs. Brown and Bartels, all income from SBS is allocated to them, and since SAS is a "Subchapter S" corporation and owned by Mr. Bartels and relatives of Mr. Brown, all income from SAS is allocated to them. SGRP's Audit Committee has approved the SAS Agreement pursuant to its specific duty and responsibility to review and approve the overall fairness of all material related-party transactions, as more fully provided above in this Note 5. National Merchandising Services, LLC ("NMS"), is a consolidated domestic subsidiary of the Company and is owned jointly by SGRP through its indirect ownership of 51% of the NMS membership interests and by National Merchandising of America, Inc. ("NMA"), through its ownership of the other 49% of the NMS membership interests. Mr. Edward Burdekin is the Chief Executive Officer and President and a director of NMS and also is an executive officer and director of NMA and the sole member and manager of National Retail Source, LLC ("NRS"). Ms. Andrea Burdekin, Mr. Burdekin's wife, is the sole stockholder and a director of NMA and a director of NMS. NRS and NMA are affiliates of the Company but are not consolidated with the Company. NMS commenced operations as of September 1, 2012. NRS provided a substantial amount of the domestic merchandising specialist field force used by NMS during 2015. Pursuant to the terms of the Master Field Services Agreement dated as of August 1, 2013 (the "NRS Services Agreement"), NMS received merchandising services from NRS through the use of field merchandising specialists during 2015. For those services, the Company had agreed to reimburse NRS for its total costs of providing those services and to pay NRS a fee equal to 2% of its total costs (the "Plus 2% Fee"). Those costs included all field and administrative costs and expenses (effectively including workers compensation insurance expenses) of NRS but exclude certain legal and other administrative expenses. Accordingly, no salary reimbursement for Mr. Burdekin or Ms. Burdekin were included in such reimbursable costs or Plus 2% Fee. In 2015, NRS provided a substantial amount of the domestic merchandising specialist field force used by NMS and 4% of all of the domestic merchandising specialist field force used by the Company for the six months ended June 30, 2015. The total Plus 2% Fee earned by NRS for services rendered was approximately $11,000 for the six months ended June 30, 2015. As of December 2015, NMS no longer uses NRS but uses field merchandising services from a non-affiliated third-party provider, but NMS could once again use NRS in the future. SGRP Meridian (Pty), Ltd. ("Meridian") is a consolidated international subsidiary of the Company and is owned 51% by SGRP and 49% by the following individuals: Mr. Brian Mason, Mr. Garry Bristow, and Mr. Adrian Wingfield. Mr. Mason is President and a director and Mr. Bristow is an officer and director of Meridian. Mr. Mason is also an officer and director and 50% shareholder of Merhold Property Trust ("MPT"). Mr. Mason and Mr. Bristow are both officers and directors and both own 50% of Merhold Cape Property Trust ("MCPT"). Mr. Mason, Mr. Bristow and Mr. Wingfield are all officers and own 46.7%, 20% and 33.3%, respectively of Merhold Holding Trust ("MHT") which provides similar services like MPT. MPT owns the building where Meridian is headquartered and also owns two vehicles both of which are subleased to Meridian. MCPT provides a fleet of 126 vehicles to Meridian under a 4 year lease program. These leases are provided to Meridian at local market rates included in the summary table below. SGRP NDS Tanitim Ve Danismanlik A.S. ("NDS") is a consolidated international subsidiary of the Company and is owned 51% by SGRP and 49% by Mr. Medet Yilmaz and Ms. Nurgül Yilmaz. Mr. Yilmaz is President and a director and Ms. Yilmaz is an officer and director of NDS. They are both officers and directors of NDS Tanitim Danismanlik Hizmetleri Gida Tekstil Turizm Pazarlama Ticaret Limited Sirketi ("NDS Tanitim") and NDS Reklam Tanitim Ve Danismanlik Hizmetleri Pazarlama Ticaret Limited Sirketi ("NDS Reklam"). Mr. and Ms. Yilmaz, in total, own 40% of NDS Tanitim and NDS Reklam. NDS Tanitim provided NDS field administration services while NDS Reklam provided NDS field merchandising services both at local market rates through May 2015 at which time NDS assumed these service responsibilities. SPAR Todopromo is a consolidated international subsidiary of the Company and is owned 51% by SGRP and 49% by the following individuals: Mr. Juan F. Medina Domenzain, Mr. Juan Medina Staines, Mr. Julio Cesar Hernandez Vanegas, and Mr. Jorge Medina Staines. Mr. Juan F. Medina Domenzain is an officer and director of SPAR Todopromo and is also majority shareholder (90%) of CONAPAD ("CON") which supplies administrative and operational consulting support to SPAR Todopromo. The Company continues to purchase services from SBS, SAS, NRS, MPT, MCPT, MHT, NDS Tanitim, NDS Reklam and CON because it believes the value of services it receives from them are at least as favorable to the Company as it could obtain from non-affiliated providers of similar services. The Company believes it is the largest and most important customer of SBS, SAS, NRS, MPT, MCPT, MHT, NDS Tanitim, NDS Reklam and CON (and from time to time may be their only customer), and accordingly the Company generally has been able to negotiate better terms, receives more personal and responsive service and is more likely to receive credits and other financial accommodations from SBS, SAS, NRS, MPT, MCPT, MHT, NDS Tanitim, NDS Reklam and CON than the Company could reasonably expect to receive from an unrelated service provider who has significant other customers and business. SBS, SAS and NRS affiliate contracts and arrangements are annually reviewed and considered for approval by SGRP's Audit Committee, subject to the ongoing negotiations as described above. The following costs of affiliates were charged to the Company (in thousands): Three Months Ended June 30 , Six Months Ended June 30 , 201 6 201 5 201 6 201 5 Services provided by affiliates: Field merchandiser and other expenses * $ 5,390 $ 5,337 $ 10,337 $ 11,012 Field administration and other expenses * $ 989 $ 1,140 $ 2,127 $ 2,253 Field merchandiser expenses* (NMA and NRS) $ – $ 323 $ – $ 567 Office and vehicle rental expenses (MPT) $ 12 $ 18 $ 24 $ 29 Vehicle rental expenses (MCPT) $ 194 $ 361 $ 373 $ 560 Office and vehicle rental expenses (MHT) $ 26 $ 26 $ 51 $ 50 Field administration expenses* (NDS Tanitim) $ – $ 6 $ – $ 15 Field merchandiser expenses* (NDS Reklam) $ – $ 47 $ – $ 117 Consulting and administrative services (CON) $ 83 $ 95 $ 167 $ 190 Total services provided by affiliates $ 6,694 $ 7,353 $ 13,079 $ 14,793 * Includes all overhead expense, applicable markup and in the case of SBS, legal costs of $88,699 and $143,463 for the three month periods ended June 30, 2016 and 2015, respectively, and $442,915 and $267,335 for the six month periods ended June 30, 2016, and 2015, respectively. Accrued expenses due to affiliates (in thousands): June 30 , December 31, 201 6 201 5 Total accrued expenses due to affiliates $ 491 $ 78 In July 1999, SPAR Marketing Force, Inc. ("SMF"), SBS and SIT entered into a perpetual software ownership agreement providing that each party independently owned an undivided share of and had the right to unilaterally license and exploit their "Business Manager" Internet job scheduling software (which had been jointly developed by such parties), and all related improvements, revisions, developments and documentation from time to time voluntarily made or procured by any of them at its own expense. Business Manager and its other proprietary software and applications are used by the Company for (among other things) the scheduling, tracking, coordination and reporting of its merchandising and marketing services and are accessible via the Internet or other applicable telecommunication network by the authorized representatives of the Company and its clients through their respective computers and mobile devices. In addition, SPAR Trademarks, Inc. ("STM"), SBS and SIT entered into separate perpetual trademark licensing agreements whereby STM has granted non-exclusive royalty-free licenses to SIT and SBS (and through them to their commonly controlled subsidiaries and affiliates by sublicenses, including SAS) for their continued use of the name "SPAR" and certain other trademarks and related rights of STM, a wholly owned subsidiary of SGRP. SBS and SAS provide services to the Company, as described above, and SIT no longer provides services to and does not compete with the Company. Through arrangements with the Company, SBS, SAS and other companies owned by Mr. Brown or Mr. Bartels participate in various benefit plans, insurance policies and similar group purchases by the Company, for which the Company charges them their allocable shares of the costs of those group items and the actual costs of all items paid specifically for them. All such transactions between the Company and the above affiliates are paid and/or collected by the Company in the normal course of business. In addition to the above, SAS purchases insurance coverage for worker compensation, casualty and property insurance risk for itself, SBS for its field merchandising specialists that require such insurance coverage and the Company from Affinity Insurance, Ltd. ("Affinity"). SAS owns a minority (less than 1%) of the common stock in Affinity. The Affinity insurance premiums for such coverage are ultimately charged to SAS, SBS (and through SBS to its covered field merchandising specialists) and the Company based on the contractual arrangements of the parties. </t>
  </si>
  <si>
    <t>Note 6 - Preferred Stock</t>
  </si>
  <si>
    <t>Preferred Stock [Text Block]</t>
  </si>
  <si>
    <t xml:space="preserve">6. Preferred Stock SGRP's certificate of incorporation authorizes it to issue 3,000,000 shares of preferred stock with a par value of $0.01 per share (the "SGRP Preferred Stock"), which may have such preferences and priorities over the SGRP Common Stock and other rights, powers and privileges as the Company's Board of Directors may establish in its discretion from time to time. The Company has created and authorized the issuance of a maximum of 3,000,000 shares of Series A Preferred Stock pursuant to SGRP's Certificate of Designation of Series "A" Preferred Stock (the "SGRP Series A Preferred Stock"), which have dividend and liquidation preferences, have a cumulative dividend of 10% per year, are redeemable at the Company's option and are convertible at the holder's option (and without further consideration) on a one-to-one basis into SGRP Common Stock. The Company issued 554,402 of SGRP shares to affiliated retirement plans which were all converted into common shares in 2011 (including dividends earned thereon), leaving 2,445,598 shares of remaining authorized preferred stock. At June 30, 2016, no shares of SGRP Series A Preferred Stock were issued and outstanding. </t>
  </si>
  <si>
    <t>Note 7 - Stock-based Compensation and Other Plans</t>
  </si>
  <si>
    <t>Disclosure of Compensation Related Costs, Share-based Payments [Text Block]</t>
  </si>
  <si>
    <t xml:space="preserve">7. Stock-Based Compensation and Other Plans SGRP has granted restricted stock and stock option awards to its eligible directors, officers and employees and certain employees of its affiliates respecting shares of Common Stock issued by SGRP ("SGRP Shares") pursuant to SGRP's 2008 Stock Compensation Plan (as amended, the "2008 Plan"), which was approved by SGRP's stockholders in May of 2008 and 2009. The 2008 Plan provides for the granting of restricted SGRP shares, stock options to purchase SGRP shares (either incentive or nonqualified), and restricted stock units, stock appreciation rights and other awards based on SGRP shares ("Awards") to SGRP Directors and the Company's specified executives, employees and consultants (which are employees of certain of its affiliates), although to date SGRP has not issued any permissible form of Award other than stock option, restricted share awards, and performance stock units. As of June 30, 2016, approximately 1.1 million SGRP shares were available for Award grants under the amended 2008 Plan. In the second quarter, there were 10,000 options awarded to a director and 100,000 options awarded to the new President of the International Division. The company recognized $70,000 and $89,000 in stock-based compensation expense relating to stock option awards during the three month periods ended June 30, 2016 and 2015, respectively. The tax benefit available from stock based compensation expense related to stock option during the three months ended June 30, 2016 and 2015 was approximately $27,000 and $34,000 respectively. The Company recognized $151,000 and $187,000 in stock-based compensation expense relating to stock option Awards during the six month periods ended June 30, 2016 and 2015, respectively. The tax benefit, available to the Company, from stock based compensation expense related to stock options during the six months ended June 30, 2016 and 2015 was approximately $57,000 and $71,000, respectively. However, since the Company has NOL's available for the next several years, these tax benefits have not been realized as of this report. As of June 30, 2016, total unrecognized stock-based compensation expense related to stock options was $445,000. During the three months ended June 30, 2016 and 2015, the Company recognized approximately $18,000 and $11,000, respectively of stock based compensation expense related to restricted stock. The tax benefit available to the Company from stock based compensation expense related to restricted stock during the three months ended June 30, 2016 and 2015 was approximately $7,000 and $4,000, respectively. During the six months ended June 30, 2016 and 2015, the Company recognized approximately $32,000 and $21,000, respectively, of stock-based compensation expense related to restricted stock. The tax benefit, available to the Company, from stock based compensation expense related to restricted stock during the six months ended June 30, 2016 and 2015 was approximately $12,000 and $8,000, respectively. However, since the Company has NOL's available for the next several years, these tax benefits have not been realized as of this report. As of June 30, 2016, total unrecognized stock-based compensation expense related to unvested restricted stock Awards was $214,000. </t>
  </si>
  <si>
    <t>Note 8 - Commitments and Contingencies</t>
  </si>
  <si>
    <t>Commitments and Contingencies Disclosure [Text Block]</t>
  </si>
  <si>
    <t>8. Commitments and Contingencies The Company is a party to various legal actions and administrative proceedings arising in the normal course of business. In the opinion of Company's management, disposition of these other matters are not anticipated to have a material adverse effect on the Company or its estimated or desired assets, business, capital, cash flow, credit, expenses, financial condition, income, liabilities, liquidity, locations, marketing, operations, prospects, sales, strategies, taxation or other achievement, results or condition.</t>
  </si>
  <si>
    <t>Note 9 - Segment Information</t>
  </si>
  <si>
    <t>Segment Reporting Disclosure [Text Block]</t>
  </si>
  <si>
    <t xml:space="preserve">9. Segment Information The Company reports net revenues from continuing operations and operating income from continuing operations by reportable segment. Reportable segments are components of the Company for which separate financial information is available that is evaluated on a regular basis by the chief operating decision maker in deciding how to allocate resources and in assessing performance. The Company provides similar merchandising and marketing services throughout the world, operating within two reportable segments, its Domestic Division and its International Division. The Company uses those divisions to improve its administration and operational and strategic focuses, and it tracks and reports certain financial information separately for each of those divisions. The Company measures the performance of its Domestic and International Divisions and subsidiaries using the same metrics. The primary measurement utilized by management is operating profits, historically the key indicator of long-term growth and profitability, as the Company is focused on reinvesting the operating profits of each of its international subsidiaries back into its local markets in an effort to improve market share and continued expansion efforts. Management evaluates performance as follows (in thousands): Three Months Ended June 30, Six Months Ended June 30, 201 6 201 5 2016 2015 Revenue: United States $ 11,184 $ 11,105 $ 20,936 $ 22,077 International 18,548 18,362 35,407 36,656 Total revenue $ 29,732 $ 29,467 $ 56,343 $ 58,733 Operating income: United States $ 362 $ 317 $ 64 $ 244 International 418 196 883 618 Total operating income $ 780 $ 513 $ 947 $ 862 Interest expense: United States $ 27 $ 20 $ 52 $ 41 International 4 62 8 99 Total interest expense $ 31 $ 82 $ 60 $ 140 Other (income), net: United States $ – $ – $ – $ – International (80 ) (33 ) (105 ) (60 ) Total other (income), net $ (80 ) $ (33 ) $ (105 ) $ (60 ) Income before income tax expense: United States $ 335 $ 297 $ 12 $ 203 International 494 167 980 579 Total income before income tax expense $ 829 $ 464 $ 992 $ 782 Income tax expense: United States $ 123 $ (9 ) $ (88 ) $ (9 ) International 103 209 319 360 Total income tax expense $ 226 $ 200 $ 231 $ 351 Net income (loss): United States $ 212 $ 306 $ 100 $ 212 International 391 (42 ) 661 219 Total net income $ 603 $ 264 $ 761 $ 431 Depreciation and amortization: United States $ 336 $ 342 $ 679 $ 661 International 148 134 293 283 Total depreciation and amortization $ 484 $ 476 $ 972 $ 944 Capital expenditures: United States $ 262 $ 211 $ 506 $ 705 International 99 111 226 200 Total capital expenditures $ 361 $ 322 $ 732 $ 905 Note: There were no inter-company sales for the six months ended June 30, 2016 or 2015. June 30, December 31, 201 6 201 5 Assets: United States $ 21,680 $ 21,799 International 23,423 21,607 Total assets $ 45,103 $ 43,406 Geographic Data Three Months Ended June 30 , Six Months Ended June 30 , 20 16 2015 20 16 2015 International revenue: % of consolidated net revenue % of consolidated net revenue % of consolidated net revenue % of consolidated net revenue Mexico $ 5,106 17.2 % $ 3,933 13.3 % $ 10,105 17.9 % $ 8,114 13.8 South Africa 4,721 15.9 5,330 18.1 8,935 15.9 10,221 17.4 China 2,882 9.7 3,487 11.8 5,617 10.0 6,515 11.1 Canada 1,871 6.3 1,249 4.2 3,129 5.6 2,805 4.8 Japan 1,765 5.9 1,400 4.8 3,358 6.0 2,601 4.4 India 1,376 4.6 1,705 5.8 2,680 4.8 3,616 6.2 Australia 755 2.5 1,142 3.9 1,414 2.5 2,487 4.2 Turkey 72 0.2 116 0.4 169 0.3 297 0.5 Total international revenue $ 18,548 62.3 % $ 18,362 62.3 % $ 35,407 63.0 % $ 36,656 62.4 % June 30, December 31, 20 16 20 15 Long lived assets: United States $ 10,994 $ 10,147 International 3,944 3,148 Total long lived assets $ 14,938 $ 13,295 </t>
  </si>
  <si>
    <t>Note 3 - Earnings Per Share (Tables)</t>
  </si>
  <si>
    <t>Notes Tables</t>
  </si>
  <si>
    <t>Schedule of Earnings Per Share, Basic and Diluted [Table Text Block]</t>
  </si>
  <si>
    <t xml:space="preserve"> Three Months Ended June 30 , Six Months Ended June 30 , 20 16 20 15 20 16 20 15 Numerator: Net income (loss) attributable to SPAR Group, Inc. $ 283 $ 29 $ 143 $ (46 ) Denominator: Weighted average shares used in basic net income per share calculation 20,569 20,568 20,566 20,565 Weighted average shares used in diluted net income per share calculation 21,328 21,572 21,331 20,565 Basic and diluted net income per common share $ 0.01 $ – $ 0.01 $ – </t>
  </si>
  <si>
    <t>Note 4 - Credit Facilities (Tables)</t>
  </si>
  <si>
    <t>Schedule of Debt [Table Text Block]</t>
  </si>
  <si>
    <t xml:space="preserve"> Interest Rate as of June 30, 2016 July - December 2016 2017 2018 Mizuho Bank 0.1% $ 14 $ 28 $ 4 Sterling National Bank 3.0% – 6,304 – Oxford Funding Pty Ltd. 6.5% 208 – – BBVA Bankcomer 8.1% 270 – – Total $ 492 $ 6,332 $ 4 </t>
  </si>
  <si>
    <t>Credit And Debt Facilities Unused Availability [Table Text Block]</t>
  </si>
  <si>
    <t xml:space="preserve"> June 30, 2016 December 31, 2015 Unused Availability: United States $ 1,859 $ 1,635 Australia 685 640 Mexico – – Total Unused Availability $ 2,544 $ 2,275 </t>
  </si>
  <si>
    <t>Note 5 - Related-Party Transactions (Tables)</t>
  </si>
  <si>
    <t>Schedule of Related Party Transactions [Table Text Block]</t>
  </si>
  <si>
    <t xml:space="preserve"> Three Months Ended June 30 , Six Months Ended June 30 , 201 6 201 5 201 6 201 5 Services provided by affiliates: Field merchandiser and other expenses * $ 5,390 $ 5,337 $ 10,337 $ 11,012 Field administration and other expenses * $ 989 $ 1,140 $ 2,127 $ 2,253 Field merchandiser expenses* (NMA and NRS) $ – $ 323 $ – $ 567 Office and vehicle rental expenses (MPT) $ 12 $ 18 $ 24 $ 29 Vehicle rental expenses (MCPT) $ 194 $ 361 $ 373 $ 560 Office and vehicle rental expenses (MHT) $ 26 $ 26 $ 51 $ 50 Field administration expenses* (NDS Tanitim) $ – $ 6 $ – $ 15 Field merchandiser expenses* (NDS Reklam) $ – $ 47 $ – $ 117 Consulting and administrative services (CON) $ 83 $ 95 $ 167 $ 190 Total services provided by affiliates $ 6,694 $ 7,353 $ 13,079 $ 14,793 </t>
  </si>
  <si>
    <t>Related Party Accrued Expenses [Table Text Block]</t>
  </si>
  <si>
    <t xml:space="preserve"> Accrued expenses due to affiliates (in thousands): June 30 , December 31, 201 6 201 5 Total accrued expenses due to affiliates $ 491 $ 78 </t>
  </si>
  <si>
    <t>Note 9 - Segment Information (Tables)</t>
  </si>
  <si>
    <t>Schedule of Segment Reporting Information, by Segment [Table Text Block]</t>
  </si>
  <si>
    <t xml:space="preserve"> Three Months Ended June 30, Six Months Ended June 30, 201 6 201 5 2016 2015 Revenue: United States $ 11,184 $ 11,105 $ 20,936 $ 22,077 International 18,548 18,362 35,407 36,656 Total revenue $ 29,732 $ 29,467 $ 56,343 $ 58,733 Operating income: United States $ 362 $ 317 $ 64 $ 244 International 418 196 883 618 Total operating income $ 780 $ 513 $ 947 $ 862 Interest expense: United States $ 27 $ 20 $ 52 $ 41 International 4 62 8 99 Total interest expense $ 31 $ 82 $ 60 $ 140 Other (income), net: United States $ – $ – $ – $ – International (80 ) (33 ) (105 ) (60 ) Total other (income), net $ (80 ) $ (33 ) $ (105 ) $ (60 ) Income before income tax expense: United States $ 335 $ 297 $ 12 $ 203 International 494 167 980 579 Total income before income tax expense $ 829 $ 464 $ 992 $ 782 Income tax expense: United States $ 123 $ (9 ) $ (88 ) $ (9 ) International 103 209 319 360 Total income tax expense $ 226 $ 200 $ 231 $ 351 Net income (loss): United States $ 212 $ 306 $ 100 $ 212 International 391 (42 ) 661 219 Total net income $ 603 $ 264 $ 761 $ 431 Depreciation and amortization: United States $ 336 $ 342 $ 679 $ 661 International 148 134 293 283 Total depreciation and amortization $ 484 $ 476 $ 972 $ 944 Capital expenditures: United States $ 262 $ 211 $ 506 $ 705 International 99 111 226 200 Total capital expenditures $ 361 $ 322 $ 732 $ 905 </t>
  </si>
  <si>
    <t>Reconciliation of Assets from Segment to Consolidated [Table Text Block]</t>
  </si>
  <si>
    <t xml:space="preserve"> June 30, December 31, 201 6 201 5 Assets: United States $ 21,680 $ 21,799 International 23,423 21,607 Total assets $ 45,103 $ 43,406 </t>
  </si>
  <si>
    <t>Schedule of Revenue from External Customers Attributed to Foreign Countries by Geographic Area [Table Text Block]</t>
  </si>
  <si>
    <t xml:space="preserve"> Three Months Ended June 30 , Six Months Ended June 30 , 20 16 2015 20 16 2015 International revenue: % of consolidated net revenue % of consolidated net revenue % of consolidated net revenue % of consolidated net revenue Mexico $ 5,106 17.2 % $ 3,933 13.3 % $ 10,105 17.9 % $ 8,114 13.8 South Africa 4,721 15.9 5,330 18.1 8,935 15.9 10,221 17.4 China 2,882 9.7 3,487 11.8 5,617 10.0 6,515 11.1 Canada 1,871 6.3 1,249 4.2 3,129 5.6 2,805 4.8 Japan 1,765 5.9 1,400 4.8 3,358 6.0 2,601 4.4 India 1,376 4.6 1,705 5.8 2,680 4.8 3,616 6.2 Australia 755 2.5 1,142 3.9 1,414 2.5 2,487 4.2 Turkey 72 0.2 116 0.4 169 0.3 297 0.5 Total international revenue $ 18,548 62.3 % $ 18,362 62.3 % $ 35,407 63.0 % $ 36,656 62.4 %</t>
  </si>
  <si>
    <t>Reconciliation Of Long Lived Assets From Segments To Consolidated [Table Text Block]</t>
  </si>
  <si>
    <t xml:space="preserve"> June 30, December 31, 20 16 20 15 Long lived assets: United States $ 10,994 $ 10,147 International 3,944 3,148 Total long lived assets $ 14,938 $ 13,295 </t>
  </si>
  <si>
    <t>Note 2 - Business and Organization (Details Textual)</t>
  </si>
  <si>
    <t>Number of Countries in which Entity Operates</t>
  </si>
  <si>
    <t>Number of Reportable Segments</t>
  </si>
  <si>
    <t>Note 3 - Earnings Per Share (Details Textual)</t>
  </si>
  <si>
    <t>Jun. 30, 2015shares</t>
  </si>
  <si>
    <t>Employee Stock Option [Member]</t>
  </si>
  <si>
    <t>Antidilutive Securities Excluded from Computation of Earnings Per Share, Amount</t>
  </si>
  <si>
    <t>Note 3 - Basic and Diluted Earnings Per Share (Details) - USD ($) $ / shares in Units, shares in Thousands, $ in Thousands</t>
  </si>
  <si>
    <t>Note 4 - Credit Facilities (Details Textual) MXN in Millions</t>
  </si>
  <si>
    <t>Sep. 28, 2015USD ($)</t>
  </si>
  <si>
    <t>Mar. 07, 2011USD ($)</t>
  </si>
  <si>
    <t>Mar. 07, 2011JPY (¥)</t>
  </si>
  <si>
    <t>Jun. 30, 2016AUD</t>
  </si>
  <si>
    <t>Jun. 30, 2016USD ($)</t>
  </si>
  <si>
    <t>Jun. 30, 2016MXN</t>
  </si>
  <si>
    <t>Jun. 30, 2016JPY (¥)</t>
  </si>
  <si>
    <t>Sterling Credit Facility [Member] | Prime Rate [Member]</t>
  </si>
  <si>
    <t>Debt Instrument, Basis Spread on Variable Rate</t>
  </si>
  <si>
    <t>(0.50%)</t>
  </si>
  <si>
    <t>Sterling Credit Facility [Member]</t>
  </si>
  <si>
    <t>Line of Credit Facility, Maximum Borrowing Capacity</t>
  </si>
  <si>
    <t>Line of Credit Facility, Unused Capacity, Commitment Fee Percentage</t>
  </si>
  <si>
    <t>0.125%</t>
  </si>
  <si>
    <t>Percent Of Eligible Domestic Accounts Receivable Less Certain Reserves To Calculate Borrowing Availability</t>
  </si>
  <si>
    <t>85.00%</t>
  </si>
  <si>
    <t>Line of Credit Facility, Covenant Terms, Minimum Tangible Net Worth</t>
  </si>
  <si>
    <t>Line of Credit Facility, Covenant Terms, Minimum Consolidated Tangible Net Worth</t>
  </si>
  <si>
    <t>Line of Credit Facility, Covenant Terms, Percent of Increase in Net Profit</t>
  </si>
  <si>
    <t>50.00%</t>
  </si>
  <si>
    <t>Line of Credit Facility, Covenant Terms, Maximum Indebtedness to Tangible Net Worth Ratio</t>
  </si>
  <si>
    <t>Line of Credit Facility, Covenant Terms, Maximum Consolidated Indebtedness to Tangible Net Worth Ratio</t>
  </si>
  <si>
    <t>Line of Credit Facility, Covenant Terms, Minimum Fixed Charge Coverage Ratio</t>
  </si>
  <si>
    <t>Line of Credit Facility, Covenant Terms, Maximum Capital Expenditures</t>
  </si>
  <si>
    <t>Oxford Funding Pty Ltd [Member]</t>
  </si>
  <si>
    <t>80.00%</t>
  </si>
  <si>
    <t>Long-term Line of Credit</t>
  </si>
  <si>
    <t>Revolving Credit Facility [Member] | Interbank Interest Rate [Member] | BBVA Bancomer Bank [Member]</t>
  </si>
  <si>
    <t>4.00%</t>
  </si>
  <si>
    <t>Revolving Credit Facility [Member] | BBVA Bancomer Bank [Member]</t>
  </si>
  <si>
    <t>Long-term Line of Credit | MXN</t>
  </si>
  <si>
    <t>Debt Instrument, Term</t>
  </si>
  <si>
    <t>2 years</t>
  </si>
  <si>
    <t>Line of Credit Facility, Interest Rate at Period End</t>
  </si>
  <si>
    <t>8.10%</t>
  </si>
  <si>
    <t>Mizuho Bank [Member]</t>
  </si>
  <si>
    <t>Debt Instrument, Face Amount</t>
  </si>
  <si>
    <t>Debt Instrument, Periodic Payment</t>
  </si>
  <si>
    <t>Debt Instrument, Interest Rate, Stated Percentage</t>
  </si>
  <si>
    <t>0.10%</t>
  </si>
  <si>
    <t>Loans Payable</t>
  </si>
  <si>
    <t>BBVA Bancomer Bank [Member]</t>
  </si>
  <si>
    <t>Note 4 - Summary of Credit and Other Debt Facilities (Details) $ in Thousands</t>
  </si>
  <si>
    <t>3.00%</t>
  </si>
  <si>
    <t>6.50%</t>
  </si>
  <si>
    <t>Note 4 - Unused Availability (Details) - USD ($) $ in Thousands</t>
  </si>
  <si>
    <t>UNITED STATES</t>
  </si>
  <si>
    <t>Unused Availability</t>
  </si>
  <si>
    <t>AUSTRALIA</t>
  </si>
  <si>
    <t>MEXICO</t>
  </si>
  <si>
    <t>Note 5 - Related-Party Transactions (Details Textual)</t>
  </si>
  <si>
    <t>1 Months Ended</t>
  </si>
  <si>
    <t>5 Months Ended</t>
  </si>
  <si>
    <t>Jun. 30, 2015USD ($)</t>
  </si>
  <si>
    <t>Mar. 31, 2015</t>
  </si>
  <si>
    <t>May 31, 2016</t>
  </si>
  <si>
    <t>SBS [Member] | Domestic Merchandising Specialists Field Force [Member]</t>
  </si>
  <si>
    <t>Percent Of Service Provided By Related Party</t>
  </si>
  <si>
    <t>SBS [Member] | Domestic Field Management [Member]</t>
  </si>
  <si>
    <t>92.00%</t>
  </si>
  <si>
    <t>90.00%</t>
  </si>
  <si>
    <t>SBS [Member] | Cost Plus Fee [Member]</t>
  </si>
  <si>
    <t>Related Party Transaction, Rate</t>
  </si>
  <si>
    <t>2.96%</t>
  </si>
  <si>
    <t>SBS [Member]</t>
  </si>
  <si>
    <t>Number of Merchandising Specialists</t>
  </si>
  <si>
    <t>Number of National, Regional, and District Administrators</t>
  </si>
  <si>
    <t>Legal Fees</t>
  </si>
  <si>
    <t>SBS And SAS [Member] | Domestic Field Management [Member]</t>
  </si>
  <si>
    <t>Related Party Transaction, Expenses from Transactions with Related Party</t>
  </si>
  <si>
    <t>SAS [Member] | Cost Plus Fee [Member]</t>
  </si>
  <si>
    <t>2.00%</t>
  </si>
  <si>
    <t>NRS [Member] | Domestic Merchandising Specialists Field Force [Member]</t>
  </si>
  <si>
    <t>NRS [Member] | Plus2 Compensation [Member]</t>
  </si>
  <si>
    <t>Related Party Transaction, Amounts of Transaction</t>
  </si>
  <si>
    <t>NRS [Member]</t>
  </si>
  <si>
    <t>Majority Interest Ownership Percentage By Parent</t>
  </si>
  <si>
    <t>51.00%</t>
  </si>
  <si>
    <t>Noncontrolling Interest, Ownership Percentage by Noncontrolling Owners</t>
  </si>
  <si>
    <t>49.00%</t>
  </si>
  <si>
    <t>C M R Meridien [Member] | Lease Arrangement With MCPT [Member]</t>
  </si>
  <si>
    <t>Number Of Vehicles Subleased</t>
  </si>
  <si>
    <t>Number Of Vehicles Leased</t>
  </si>
  <si>
    <t>Lessee Leasing Arrangements, Operating Leases, Term of Contract</t>
  </si>
  <si>
    <t>4 years</t>
  </si>
  <si>
    <t>C M R Meridien [Member]</t>
  </si>
  <si>
    <t>Mr. Brian Mason Mr. Garry Bristow And Mr. Adrian Wingfield [Member]</t>
  </si>
  <si>
    <t>Mr. Mason [Member] | Merhold Holding Trust [Member]</t>
  </si>
  <si>
    <t>Related Party Ownership Percentage</t>
  </si>
  <si>
    <t>46.70%</t>
  </si>
  <si>
    <t>Mr. Mason [Member]</t>
  </si>
  <si>
    <t>Mr. Bristow [Member] | Merhold Holding Trust [Member]</t>
  </si>
  <si>
    <t>20.00%</t>
  </si>
  <si>
    <t>Mr. Wingfield [Member] | Merhold Holding Trust [Member]</t>
  </si>
  <si>
    <t>33.30%</t>
  </si>
  <si>
    <t>NDS [Member]</t>
  </si>
  <si>
    <t>Mr And Ms Yilmaz [Member]</t>
  </si>
  <si>
    <t>40.00%</t>
  </si>
  <si>
    <t>SPAR Todopromo [Member]</t>
  </si>
  <si>
    <t>Mr. Juan F. Medina Domenzain [Member] | CON [Member]</t>
  </si>
  <si>
    <t>Affinity Insurance [Member] | Maximum [Member]</t>
  </si>
  <si>
    <t>Noncontrolling Interest, Ownership Percentage by Parent</t>
  </si>
  <si>
    <t>1.00%</t>
  </si>
  <si>
    <t>Note 5 - Transactions Between the Company and Affiliates (Details) - USD ($) $ in Thousands</t>
  </si>
  <si>
    <t>Field Merchandiser Services SBS [Member]</t>
  </si>
  <si>
    <t>Services provided by affiliates:</t>
  </si>
  <si>
    <t>Field Administration Expenses SAS [Member]</t>
  </si>
  <si>
    <t>Field Merchandiser Services NRS [Member]</t>
  </si>
  <si>
    <t>Office And Vehicle Rental MPT [Member]</t>
  </si>
  <si>
    <t>Vehicle Rental MCPT [Member]</t>
  </si>
  <si>
    <t>Office And Vehicle Rental MHT [Member]</t>
  </si>
  <si>
    <t>Field Management Services NDS Tanitim [Member]</t>
  </si>
  <si>
    <t>Field Merchandiser Services NDS Reklam [Member]</t>
  </si>
  <si>
    <t>Consulting and Administrative Services (CON) [Member]</t>
  </si>
  <si>
    <t>Note 5 - Accrued Expenses (Details) - USD ($) $ in Thousands</t>
  </si>
  <si>
    <t>Total accrued expenses due to affiliates</t>
  </si>
  <si>
    <t>Note 6 - Preferred Stock (Details Textual) - $ / shares</t>
  </si>
  <si>
    <t>Dec. 31, 2011</t>
  </si>
  <si>
    <t>Dec. 31, 2010</t>
  </si>
  <si>
    <t>Series A Preferred Stock [Member]</t>
  </si>
  <si>
    <t>Preferred Stock, Shares Outstanding</t>
  </si>
  <si>
    <t>Preferred Stock, Shares Issued</t>
  </si>
  <si>
    <t>Preferred Stock, Shares Authorized</t>
  </si>
  <si>
    <t>Preferred Stock, Dividend Rate, Percentage</t>
  </si>
  <si>
    <t>10.00%</t>
  </si>
  <si>
    <t>Preferred Stock, Conversion Basis</t>
  </si>
  <si>
    <t>Common Stock For Conversion</t>
  </si>
  <si>
    <t>Preferred Stock Number Of Authorized Shares Remaining</t>
  </si>
  <si>
    <t>Preferred Stock, Par or Stated Value Per Share</t>
  </si>
  <si>
    <t>Note 7 - Stock-based Compensation and Other Plans (Details Textual) - USD ($)</t>
  </si>
  <si>
    <t>The 2008 Plan [Member] | Employee Stock Option [Member] | Director [Member]</t>
  </si>
  <si>
    <t>Share-based Compensation Arrangement by Share-based Payment Award, Options, Grants in Period, Gross</t>
  </si>
  <si>
    <t>The 2008 Plan [Member] | Employee Stock Option [Member] | President [Member]</t>
  </si>
  <si>
    <t>The 2008 Plan [Member] | Employee Stock Option [Member]</t>
  </si>
  <si>
    <t>Allocated Share-based Compensation Expense</t>
  </si>
  <si>
    <t>Employee Service Share-based Compensation, Tax Benefit from Compensation Expense</t>
  </si>
  <si>
    <t>The 2008 Plan [Member]</t>
  </si>
  <si>
    <t>Share-based Compensation Arrangement by Share-based Payment Award, Number of Shares Available for Grant</t>
  </si>
  <si>
    <t>Employee Service Share-based Compensation, Nonvested Awards, Compensation Not yet Recognized, Stock Options</t>
  </si>
  <si>
    <t>Restricted Stock [Member]</t>
  </si>
  <si>
    <t>Employee Service Share-based Compensation, Nonvested Awards, Compensation Cost Not yet Recognized</t>
  </si>
  <si>
    <t>Note 9 - Segment Information (Details Textual)</t>
  </si>
  <si>
    <t>Intersegment Eliminations [Member]</t>
  </si>
  <si>
    <t>Revenue, Net</t>
  </si>
  <si>
    <t>Note 9 - Segment Reporting Information (Details) - USD ($) $ in Thousands</t>
  </si>
  <si>
    <t>Other (income) expense, net</t>
  </si>
  <si>
    <t>Net income (loss) from continuing operations</t>
  </si>
  <si>
    <t>Capital expenditures</t>
  </si>
  <si>
    <t>International [Member]</t>
  </si>
  <si>
    <t>Note 9 - Assets (Details) - USD ($) $ in Thousands</t>
  </si>
  <si>
    <t>Assets</t>
  </si>
  <si>
    <t>Note 9 - Geographic Data (Details) - USD ($) $ in Thousands</t>
  </si>
  <si>
    <t>% of consolidated net revenue</t>
  </si>
  <si>
    <t>17.20%</t>
  </si>
  <si>
    <t>13.30%</t>
  </si>
  <si>
    <t>17.90%</t>
  </si>
  <si>
    <t>13.80%</t>
  </si>
  <si>
    <t>SOUTH AFRICA</t>
  </si>
  <si>
    <t>15.90%</t>
  </si>
  <si>
    <t>18.10%</t>
  </si>
  <si>
    <t>17.40%</t>
  </si>
  <si>
    <t>CHINA</t>
  </si>
  <si>
    <t>9.70%</t>
  </si>
  <si>
    <t>11.80%</t>
  </si>
  <si>
    <t>11.10%</t>
  </si>
  <si>
    <t>CANADA</t>
  </si>
  <si>
    <t>6.30%</t>
  </si>
  <si>
    <t>4.20%</t>
  </si>
  <si>
    <t>5.60%</t>
  </si>
  <si>
    <t>4.80%</t>
  </si>
  <si>
    <t>JAPAN</t>
  </si>
  <si>
    <t>5.90%</t>
  </si>
  <si>
    <t>6.00%</t>
  </si>
  <si>
    <t>4.40%</t>
  </si>
  <si>
    <t>INDIA</t>
  </si>
  <si>
    <t>4.60%</t>
  </si>
  <si>
    <t>5.80%</t>
  </si>
  <si>
    <t>6.20%</t>
  </si>
  <si>
    <t>2.50%</t>
  </si>
  <si>
    <t>3.90%</t>
  </si>
  <si>
    <t>TURKEY</t>
  </si>
  <si>
    <t>0.20%</t>
  </si>
  <si>
    <t>0.40%</t>
  </si>
  <si>
    <t>0.30%</t>
  </si>
  <si>
    <t>0.50%</t>
  </si>
  <si>
    <t>62.30%</t>
  </si>
  <si>
    <t>63.00%</t>
  </si>
  <si>
    <t>62.40%</t>
  </si>
  <si>
    <t>Note 9 - Long Lived Assets (Details) - USD ($) $ in Thousands</t>
  </si>
  <si>
    <t>Long lived assets</t>
  </si>
</sst>
</file>

<file path=xl/styles.xml><?xml version="1.0" encoding="utf-8"?>
<styleSheet xmlns="http://schemas.openxmlformats.org/spreadsheetml/2006/main">
  <numFmts count="6">
    <numFmt formatCode="_(&quot;$ &quot;#,##0_);_(&quot;$ &quot;(#,##0)" numFmtId="165"/>
    <numFmt formatCode="_(&quot;$ &quot;#,##0.00_);_(&quot;$ &quot;(#,##0.00)" numFmtId="166"/>
    <numFmt formatCode="#,##0.0_);(#,##0.0)" numFmtId="167"/>
    <numFmt formatCode="_(&quot;AUD &quot;#,##0_);_(&quot;AUD &quot;(#,##0)" numFmtId="168"/>
    <numFmt formatCode="_(&quot;MXN &quot;#,##0_);_(&quot;MXN &quot;(#,##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004989</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7</v>
      </c>
    </row>
    <row spans="1:3" r="12">
      <c s="4" r="A12" t="s">
        <v>19</v>
      </c>
      <c s="6" r="C12" t="n">
        <v>20622815</v>
      </c>
    </row>
    <row spans="1:3" r="13">
      <c s="4" r="A13" t="s">
        <v>20</v>
      </c>
      <c s="4" r="B13" t="s">
        <v>21</v>
      </c>
    </row>
    <row spans="1:3" r="14">
      <c s="4" r="A14" t="s">
        <v>22</v>
      </c>
      <c s="4" r="B14" t="s">
        <v>23</v>
      </c>
    </row>
    <row spans="1:3" r="15">
      <c s="4" r="A15" t="s">
        <v>24</v>
      </c>
      <c s="6" r="B15" t="n">
        <v>2016</v>
      </c>
    </row>
    <row spans="1:3" r="16">
      <c s="4" r="A16" t="s">
        <v>25</v>
      </c>
      <c s="5" r="B16" t="s">
        <v>26</v>
      </c>
    </row>
    <row spans="1:3" r="17">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66</v>
      </c>
      <c s="2" r="B1" t="s">
        <v>1</v>
      </c>
    </row>
    <row spans="1:2" r="2">
      <c s="2" r="B2" t="s">
        <v>2</v>
      </c>
    </row>
    <row spans="1:2" r="3">
      <c s="3" r="A3" t="s">
        <v>157</v>
      </c>
    </row>
    <row spans="1:2" r="4">
      <c s="4" r="A4" t="s">
        <v>167</v>
      </c>
      <c s="4" r="B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69</v>
      </c>
      <c s="2" r="B1" t="s">
        <v>1</v>
      </c>
    </row>
    <row spans="1:2" r="2">
      <c s="2" r="B2" t="s">
        <v>2</v>
      </c>
    </row>
    <row spans="1:2" r="3">
      <c s="3" r="A3" t="s">
        <v>157</v>
      </c>
    </row>
    <row spans="1:2" r="4">
      <c s="4" r="A4" t="s">
        <v>170</v>
      </c>
      <c s="4" r="B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72</v>
      </c>
      <c s="2" r="B1" t="s">
        <v>1</v>
      </c>
    </row>
    <row spans="1:2" r="2">
      <c s="2" r="B2" t="s">
        <v>2</v>
      </c>
    </row>
    <row spans="1:2" r="3">
      <c s="3" r="A3" t="s">
        <v>157</v>
      </c>
    </row>
    <row spans="1:2" r="4">
      <c s="4" r="A4" t="s">
        <v>173</v>
      </c>
      <c s="4" r="B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175</v>
      </c>
      <c s="2" r="B1" t="s">
        <v>1</v>
      </c>
    </row>
    <row spans="1:2" r="2">
      <c s="2" r="B2" t="s">
        <v>2</v>
      </c>
    </row>
    <row spans="1:2" r="3">
      <c s="3" r="A3" t="s">
        <v>157</v>
      </c>
    </row>
    <row spans="1:2" r="4">
      <c s="4" r="A4" t="s">
        <v>176</v>
      </c>
      <c s="4" r="B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78</v>
      </c>
      <c s="2" r="B1" t="s">
        <v>1</v>
      </c>
    </row>
    <row spans="1:2" r="2">
      <c s="2" r="B2" t="s">
        <v>2</v>
      </c>
    </row>
    <row spans="1:2" r="3">
      <c s="3" r="A3" t="s">
        <v>157</v>
      </c>
    </row>
    <row spans="1:2" r="4">
      <c s="4" r="A4" t="s">
        <v>179</v>
      </c>
      <c s="4" r="B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81</v>
      </c>
      <c s="2" r="B1" t="s">
        <v>1</v>
      </c>
    </row>
    <row spans="1:2" r="2">
      <c s="2" r="B2" t="s">
        <v>2</v>
      </c>
    </row>
    <row spans="1:2" r="3">
      <c s="3" r="A3" t="s">
        <v>157</v>
      </c>
    </row>
    <row spans="1:2" r="4">
      <c s="4" r="A4" t="s">
        <v>182</v>
      </c>
      <c s="4" r="B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184</v>
      </c>
      <c s="2" r="B1" t="s">
        <v>1</v>
      </c>
    </row>
    <row spans="1:2" r="2">
      <c s="2" r="B2" t="s">
        <v>2</v>
      </c>
    </row>
    <row spans="1:2" r="3">
      <c s="3" r="A3" t="s">
        <v>185</v>
      </c>
    </row>
    <row spans="1:2" r="4">
      <c s="4" r="A4" t="s">
        <v>186</v>
      </c>
      <c s="4" r="B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s="1" r="A1" t="s">
        <v>188</v>
      </c>
      <c s="2" r="B1" t="s">
        <v>1</v>
      </c>
    </row>
    <row spans="1:2" r="2">
      <c s="2" r="B2" t="s">
        <v>2</v>
      </c>
    </row>
    <row spans="1:2" r="3">
      <c s="3" r="A3" t="s">
        <v>185</v>
      </c>
    </row>
    <row spans="1:2" r="4">
      <c s="4" r="A4" t="s">
        <v>189</v>
      </c>
      <c s="4" r="B4" t="s">
        <v>190</v>
      </c>
    </row>
    <row spans="1:2" r="5">
      <c s="4" r="A5" t="s">
        <v>191</v>
      </c>
      <c s="4" r="B5"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s="1" r="A1" t="s">
        <v>193</v>
      </c>
      <c s="2" r="B1" t="s">
        <v>1</v>
      </c>
    </row>
    <row spans="1:2" r="2">
      <c s="2" r="B2" t="s">
        <v>2</v>
      </c>
    </row>
    <row spans="1:2" r="3">
      <c s="3" r="A3" t="s">
        <v>185</v>
      </c>
    </row>
    <row spans="1:2" r="4">
      <c s="4" r="A4" t="s">
        <v>194</v>
      </c>
      <c s="4" r="B4" t="s">
        <v>195</v>
      </c>
    </row>
    <row spans="1:2" r="5">
      <c s="4" r="A5" t="s">
        <v>196</v>
      </c>
      <c s="4" r="B5"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198</v>
      </c>
      <c s="2" r="B1" t="s">
        <v>1</v>
      </c>
    </row>
    <row spans="1:2" r="2">
      <c s="2" r="B2" t="s">
        <v>2</v>
      </c>
    </row>
    <row spans="1:2" r="3">
      <c s="3" r="A3" t="s">
        <v>185</v>
      </c>
    </row>
    <row spans="1:2" r="4">
      <c s="4" r="A4" t="s">
        <v>199</v>
      </c>
      <c s="4" r="B4" t="s">
        <v>200</v>
      </c>
    </row>
    <row spans="1:2" r="5">
      <c s="4" r="A5" t="s">
        <v>201</v>
      </c>
      <c s="4" r="B5" t="s">
        <v>202</v>
      </c>
    </row>
    <row spans="1:2" r="6">
      <c s="4" r="A6" t="s">
        <v>203</v>
      </c>
      <c s="4" r="B6" t="s">
        <v>204</v>
      </c>
    </row>
    <row spans="1:2" r="7">
      <c s="4" r="A7" t="s">
        <v>205</v>
      </c>
      <c s="4" r="B7"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5027</v>
      </c>
      <c s="7" r="C3" t="n">
        <v>5718</v>
      </c>
    </row>
    <row spans="1:3" r="4">
      <c s="4" r="A4" t="s">
        <v>33</v>
      </c>
      <c s="6" r="B4" t="n">
        <v>23786</v>
      </c>
      <c s="6" r="C4" t="n">
        <v>23203</v>
      </c>
    </row>
    <row spans="1:3" r="5">
      <c s="4" r="A5" t="s">
        <v>34</v>
      </c>
      <c s="6" r="B5" t="n">
        <v>491</v>
      </c>
      <c s="6" r="C5" t="n">
        <v>529</v>
      </c>
    </row>
    <row spans="1:3" r="6">
      <c s="4" r="A6" t="s">
        <v>35</v>
      </c>
      <c s="6" r="B6" t="n">
        <v>861</v>
      </c>
      <c s="6" r="C6" t="n">
        <v>661</v>
      </c>
    </row>
    <row spans="1:3" r="7">
      <c s="4" r="A7" t="s">
        <v>36</v>
      </c>
      <c s="6" r="B7" t="n">
        <v>30165</v>
      </c>
      <c s="6" r="C7" t="n">
        <v>30111</v>
      </c>
    </row>
    <row spans="1:3" r="8">
      <c s="4" r="A8" t="s">
        <v>37</v>
      </c>
      <c s="6" r="B8" t="n">
        <v>2468</v>
      </c>
      <c s="6" r="C8" t="n">
        <v>2443</v>
      </c>
    </row>
    <row spans="1:3" r="9">
      <c s="4" r="A9" t="s">
        <v>38</v>
      </c>
      <c s="6" r="B9" t="n">
        <v>1800</v>
      </c>
      <c s="6" r="C9" t="n">
        <v>1800</v>
      </c>
    </row>
    <row spans="1:3" r="10">
      <c s="4" r="A10" t="s">
        <v>39</v>
      </c>
      <c s="6" r="B10" t="n">
        <v>2286</v>
      </c>
      <c s="6" r="C10" t="n">
        <v>2551</v>
      </c>
    </row>
    <row spans="1:3" r="11">
      <c s="4" r="A11" t="s">
        <v>34</v>
      </c>
      <c s="6" r="B11" t="n">
        <v>6513</v>
      </c>
      <c s="6" r="C11" t="n">
        <v>5890</v>
      </c>
    </row>
    <row spans="1:3" r="12">
      <c s="4" r="A12" t="s">
        <v>40</v>
      </c>
      <c s="6" r="B12" t="n">
        <v>1871</v>
      </c>
      <c s="6" r="C12" t="n">
        <v>611</v>
      </c>
    </row>
    <row spans="1:3" r="13">
      <c s="4" r="A13" t="s">
        <v>41</v>
      </c>
      <c s="6" r="B13" t="n">
        <v>45103</v>
      </c>
      <c s="6" r="C13" t="n">
        <v>43406</v>
      </c>
    </row>
    <row spans="1:3" r="14">
      <c s="3" r="A14" t="s">
        <v>42</v>
      </c>
    </row>
    <row spans="1:3" r="15">
      <c s="4" r="A15" t="s">
        <v>43</v>
      </c>
      <c s="6" r="B15" t="n">
        <v>3401</v>
      </c>
      <c s="6" r="C15" t="n">
        <v>2984</v>
      </c>
    </row>
    <row spans="1:3" r="16">
      <c s="4" r="A16" t="s">
        <v>44</v>
      </c>
      <c s="6" r="B16" t="n">
        <v>6780</v>
      </c>
      <c s="6" r="C16" t="n">
        <v>7082</v>
      </c>
    </row>
    <row spans="1:3" r="17">
      <c s="4" r="A17" t="s">
        <v>45</v>
      </c>
      <c s="6" r="B17" t="n">
        <v>491</v>
      </c>
      <c s="6" r="C17" t="n">
        <v>78</v>
      </c>
    </row>
    <row spans="1:3" r="18">
      <c s="4" r="A18" t="s">
        <v>34</v>
      </c>
      <c s="6" r="B18" t="n">
        <v>2566</v>
      </c>
      <c s="6" r="C18" t="n">
        <v>2154</v>
      </c>
    </row>
    <row spans="1:3" r="19">
      <c s="4" r="A19" t="s">
        <v>46</v>
      </c>
      <c s="6" r="B19" t="n">
        <v>679</v>
      </c>
      <c s="6" r="C19" t="n">
        <v>503</v>
      </c>
    </row>
    <row spans="1:3" r="20">
      <c s="4" r="A20" t="s">
        <v>47</v>
      </c>
      <c s="6" r="B20" t="n">
        <v>506</v>
      </c>
      <c s="6" r="C20" t="n">
        <v>476</v>
      </c>
    </row>
    <row spans="1:3" r="21">
      <c s="4" r="A21" t="s">
        <v>48</v>
      </c>
      <c s="6" r="B21" t="n">
        <v>14423</v>
      </c>
      <c s="6" r="C21" t="n">
        <v>13277</v>
      </c>
    </row>
    <row spans="1:3" r="22">
      <c s="4" r="A22" t="s">
        <v>49</v>
      </c>
      <c s="6" r="B22" t="n">
        <v>6322</v>
      </c>
      <c s="6" r="C22" t="n">
        <v>5731</v>
      </c>
    </row>
    <row spans="1:3" r="23">
      <c s="4" r="A23" t="s">
        <v>50</v>
      </c>
      <c s="6" r="B23" t="n">
        <v>20745</v>
      </c>
      <c s="6" r="C23" t="n">
        <v>19008</v>
      </c>
    </row>
    <row spans="1:3" r="24">
      <c s="4" r="A24" t="s">
        <v>51</v>
      </c>
      <c s="4" r="B24" t="s">
        <v>52</v>
      </c>
      <c s="4" r="C24" t="s">
        <v>52</v>
      </c>
    </row>
    <row spans="1:3" r="25">
      <c s="4" r="A25" t="s">
        <v>53</v>
      </c>
      <c s="4" r="B25" t="s">
        <v>52</v>
      </c>
      <c s="4" r="C25" t="s">
        <v>52</v>
      </c>
    </row>
    <row spans="1:3" r="26">
      <c s="4" r="A26" t="s">
        <v>54</v>
      </c>
      <c s="6" r="B26" t="n">
        <v>207</v>
      </c>
      <c s="6" r="C26" t="n">
        <v>207</v>
      </c>
    </row>
    <row spans="1:3" r="27">
      <c s="4" r="A27" t="s">
        <v>55</v>
      </c>
      <c s="6" r="B27" t="n">
        <v>-149</v>
      </c>
      <c s="6" r="C27" t="n">
        <v>-169</v>
      </c>
    </row>
    <row spans="1:3" r="28">
      <c s="4" r="A28" t="s">
        <v>56</v>
      </c>
      <c s="6" r="B28" t="n">
        <v>16037</v>
      </c>
      <c s="6" r="C28" t="n">
        <v>15871</v>
      </c>
    </row>
    <row spans="1:3" r="29">
      <c s="4" r="A29" t="s">
        <v>57</v>
      </c>
      <c s="6" r="B29" t="n">
        <v>-3570</v>
      </c>
      <c s="6" r="C29" t="n">
        <v>-2869</v>
      </c>
    </row>
    <row spans="1:3" r="30">
      <c s="4" r="A30" t="s">
        <v>58</v>
      </c>
      <c s="6" r="B30" t="n">
        <v>5805</v>
      </c>
      <c s="6" r="C30" t="n">
        <v>5662</v>
      </c>
    </row>
    <row spans="1:3" r="31">
      <c s="4" r="A31" t="s">
        <v>59</v>
      </c>
      <c s="6" r="B31" t="n">
        <v>18330</v>
      </c>
      <c s="6" r="C31" t="n">
        <v>18702</v>
      </c>
    </row>
    <row spans="1:3" r="32">
      <c s="4" r="A32" t="s">
        <v>60</v>
      </c>
      <c s="6" r="B32" t="n">
        <v>6028</v>
      </c>
      <c s="6" r="C32" t="n">
        <v>5696</v>
      </c>
    </row>
    <row spans="1:3" r="33">
      <c s="4" r="A33" t="s">
        <v>61</v>
      </c>
      <c s="6" r="B33" t="n">
        <v>24358</v>
      </c>
      <c s="6" r="C33" t="n">
        <v>24398</v>
      </c>
    </row>
    <row spans="1:3" r="34">
      <c s="4" r="A34" t="s">
        <v>62</v>
      </c>
      <c s="7" r="B34" t="n">
        <v>45103</v>
      </c>
      <c s="7" r="C34" t="n">
        <v>4340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15"/>
  </cols>
  <sheetData>
    <row spans="1:2" r="1">
      <c s="1" r="A1" t="s">
        <v>207</v>
      </c>
      <c s="2" r="B1" t="s">
        <v>1</v>
      </c>
    </row>
    <row spans="1:2" r="2">
      <c s="2" r="B2" t="s">
        <v>2</v>
      </c>
    </row>
    <row spans="1:2" r="3">
      <c s="4" r="A3" t="s">
        <v>208</v>
      </c>
      <c s="6" r="B3" t="n">
        <v>9</v>
      </c>
    </row>
    <row spans="1:2" r="4">
      <c s="4" r="A4" t="s">
        <v>209</v>
      </c>
      <c s="6" r="B4" t="n">
        <v>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spans="1:2" r="1">
      <c s="1" r="A1" t="s">
        <v>210</v>
      </c>
      <c s="2" r="B1" t="s">
        <v>1</v>
      </c>
    </row>
    <row spans="1:2" r="2">
      <c s="2" r="B2" t="s">
        <v>211</v>
      </c>
    </row>
    <row spans="1:2" r="3">
      <c s="4" r="A3" t="s">
        <v>212</v>
      </c>
    </row>
    <row spans="1:2" r="4">
      <c s="4" r="A4" t="s">
        <v>213</v>
      </c>
      <c s="6" r="B4" t="n">
        <v>1016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14</v>
      </c>
      <c s="2" r="B1" t="s">
        <v>73</v>
      </c>
      <c s="2" r="D1" t="s">
        <v>1</v>
      </c>
    </row>
    <row spans="1:5" r="2">
      <c s="2" r="B2" t="s">
        <v>2</v>
      </c>
      <c s="2" r="C2" t="s">
        <v>74</v>
      </c>
      <c s="2" r="D2" t="s">
        <v>2</v>
      </c>
      <c s="2" r="E2" t="s">
        <v>74</v>
      </c>
    </row>
    <row spans="1:5" r="3">
      <c s="4" r="A3" t="s">
        <v>87</v>
      </c>
      <c s="7" r="B3" t="n">
        <v>283</v>
      </c>
      <c s="7" r="C3" t="n">
        <v>29</v>
      </c>
      <c s="7" r="D3" t="n">
        <v>143</v>
      </c>
      <c s="7" r="E3" t="n">
        <v>-46</v>
      </c>
    </row>
    <row spans="1:5" r="4">
      <c s="4" r="A4" t="s">
        <v>89</v>
      </c>
      <c s="6" r="B4" t="n">
        <v>20569</v>
      </c>
      <c s="6" r="C4" t="n">
        <v>20568</v>
      </c>
      <c s="6" r="D4" t="n">
        <v>20566</v>
      </c>
      <c s="6" r="E4" t="n">
        <v>20565</v>
      </c>
    </row>
    <row spans="1:5" r="5">
      <c s="4" r="A5" t="s">
        <v>90</v>
      </c>
      <c s="6" r="B5" t="n">
        <v>21328</v>
      </c>
      <c s="6" r="C5" t="n">
        <v>21572</v>
      </c>
      <c s="6" r="D5" t="n">
        <v>21331</v>
      </c>
      <c s="6" r="E5" t="n">
        <v>20565</v>
      </c>
    </row>
    <row spans="1:5" r="6">
      <c s="4" r="A6" t="s">
        <v>88</v>
      </c>
      <c s="8" r="B6" t="n">
        <v>0.01</v>
      </c>
      <c s="4" r="C6" t="s">
        <v>52</v>
      </c>
      <c s="8" r="D6" t="n">
        <v>0.01</v>
      </c>
      <c s="4" r="E6" t="s">
        <v>52</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I3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7"/>
    <col customWidth="1" max="6" min="6" width="21"/>
    <col customWidth="1" max="7" min="7" width="17"/>
    <col customWidth="1" max="8" min="8" width="21"/>
    <col customWidth="1" max="9" min="9" width="21"/>
  </cols>
  <sheetData>
    <row spans="1:9" r="1">
      <c s="1" r="A1" t="s">
        <v>215</v>
      </c>
      <c s="2" r="B1" t="s">
        <v>216</v>
      </c>
      <c s="2" r="C1" t="s">
        <v>217</v>
      </c>
      <c s="2" r="D1" t="s">
        <v>218</v>
      </c>
      <c s="2" r="E1" t="s">
        <v>219</v>
      </c>
      <c s="2" r="F1" t="s">
        <v>220</v>
      </c>
      <c s="2" r="G1" t="s">
        <v>221</v>
      </c>
      <c s="2" r="H1" t="s">
        <v>222</v>
      </c>
      <c s="2" r="I1" t="s">
        <v>218</v>
      </c>
    </row>
    <row spans="1:9" r="2">
      <c s="4" r="A2" t="s">
        <v>223</v>
      </c>
    </row>
    <row spans="1:9" r="3">
      <c s="4" r="A3" t="s">
        <v>224</v>
      </c>
      <c s="4" r="E3" t="s">
        <v>225</v>
      </c>
    </row>
    <row spans="1:9" r="4">
      <c s="4" r="A4" t="s">
        <v>226</v>
      </c>
    </row>
    <row spans="1:9" r="5">
      <c s="4" r="A5" t="s">
        <v>227</v>
      </c>
      <c s="7" r="B5" t="n">
        <v>8500000</v>
      </c>
      <c s="7" r="F5" t="n">
        <v>8500000</v>
      </c>
    </row>
    <row spans="1:9" r="6">
      <c s="4" r="A6" t="s">
        <v>228</v>
      </c>
      <c s="4" r="E6" t="s">
        <v>229</v>
      </c>
    </row>
    <row spans="1:9" r="7">
      <c s="4" r="A7" t="s">
        <v>230</v>
      </c>
      <c s="4" r="E7" t="s">
        <v>231</v>
      </c>
      <c s="4" r="F7" t="s">
        <v>231</v>
      </c>
      <c s="4" r="G7" t="s">
        <v>231</v>
      </c>
      <c s="4" r="H7" t="s">
        <v>231</v>
      </c>
    </row>
    <row spans="1:9" r="8">
      <c s="4" r="A8" t="s">
        <v>232</v>
      </c>
      <c s="6" r="B8" t="n">
        <v>3400000</v>
      </c>
    </row>
    <row spans="1:9" r="9">
      <c s="4" r="A9" t="s">
        <v>233</v>
      </c>
      <c s="7" r="B9" t="n">
        <v>4800000</v>
      </c>
    </row>
    <row spans="1:9" r="10">
      <c s="4" r="A10" t="s">
        <v>234</v>
      </c>
      <c s="4" r="B10" t="s">
        <v>235</v>
      </c>
    </row>
    <row spans="1:9" r="11">
      <c s="4" r="A11" t="s">
        <v>236</v>
      </c>
      <c s="6" r="B11" t="n">
        <v>3</v>
      </c>
    </row>
    <row spans="1:9" r="12">
      <c s="4" r="A12" t="s">
        <v>237</v>
      </c>
      <c s="6" r="B12" t="n">
        <v>4</v>
      </c>
    </row>
    <row spans="1:9" r="13">
      <c s="4" r="A13" t="s">
        <v>238</v>
      </c>
      <c s="9" r="B13" t="n">
        <v>1.5</v>
      </c>
    </row>
    <row spans="1:9" r="14">
      <c s="4" r="A14" t="s">
        <v>239</v>
      </c>
      <c s="7" r="B14" t="n">
        <v>2000000</v>
      </c>
    </row>
    <row spans="1:9" r="15">
      <c s="4" r="A15" t="s">
        <v>240</v>
      </c>
    </row>
    <row spans="1:9" r="16">
      <c s="4" r="A16" t="s">
        <v>227</v>
      </c>
      <c s="10" r="E16" t="n">
        <v>1200000</v>
      </c>
      <c s="7" r="F16" t="n">
        <v>893000</v>
      </c>
    </row>
    <row spans="1:9" r="17">
      <c s="4" r="A17" t="s">
        <v>230</v>
      </c>
      <c s="4" r="E17" t="s">
        <v>241</v>
      </c>
      <c s="4" r="F17" t="s">
        <v>241</v>
      </c>
      <c s="4" r="G17" t="s">
        <v>241</v>
      </c>
      <c s="4" r="H17" t="s">
        <v>241</v>
      </c>
    </row>
    <row spans="1:9" r="18">
      <c s="4" r="A18" t="s">
        <v>242</v>
      </c>
      <c s="10" r="E18" t="n">
        <v>280000</v>
      </c>
      <c s="7" r="F18" t="n">
        <v>208000</v>
      </c>
    </row>
    <row spans="1:9" r="19">
      <c s="4" r="A19" t="s">
        <v>243</v>
      </c>
    </row>
    <row spans="1:9" r="20">
      <c s="4" r="A20" t="s">
        <v>224</v>
      </c>
      <c s="4" r="E20" t="s">
        <v>244</v>
      </c>
    </row>
    <row spans="1:9" r="21">
      <c s="4" r="A21" t="s">
        <v>245</v>
      </c>
    </row>
    <row spans="1:9" r="22">
      <c s="4" r="A22" t="s">
        <v>227</v>
      </c>
      <c s="7" r="F22" t="n">
        <v>270000</v>
      </c>
      <c s="11" r="G22" t="n">
        <v>5</v>
      </c>
    </row>
    <row spans="1:9" r="23">
      <c s="4" r="A23" t="s">
        <v>246</v>
      </c>
      <c s="11" r="G23" t="n">
        <v>5</v>
      </c>
    </row>
    <row spans="1:9" r="24">
      <c s="4" r="A24" t="s">
        <v>247</v>
      </c>
      <c s="4" r="E24" t="s">
        <v>248</v>
      </c>
    </row>
    <row spans="1:9" r="25">
      <c s="4" r="A25" t="s">
        <v>249</v>
      </c>
      <c s="4" r="E25" t="s">
        <v>250</v>
      </c>
      <c s="4" r="F25" t="s">
        <v>250</v>
      </c>
      <c s="4" r="G25" t="s">
        <v>250</v>
      </c>
      <c s="4" r="H25" t="s">
        <v>250</v>
      </c>
    </row>
    <row spans="1:9" r="26">
      <c s="4" r="A26" t="s">
        <v>251</v>
      </c>
    </row>
    <row spans="1:9" r="27">
      <c s="4" r="A27" t="s">
        <v>252</v>
      </c>
      <c s="7" r="C27" t="n">
        <v>194000</v>
      </c>
      <c s="12" r="I27" t="n">
        <v>20000000</v>
      </c>
    </row>
    <row spans="1:9" r="28">
      <c s="4" r="A28" t="s">
        <v>253</v>
      </c>
      <c s="7" r="C28" t="n">
        <v>2300</v>
      </c>
      <c s="12" r="D28" t="n">
        <v>238000</v>
      </c>
    </row>
    <row spans="1:9" r="29">
      <c s="4" r="A29" t="s">
        <v>254</v>
      </c>
      <c s="4" r="C29" t="s">
        <v>255</v>
      </c>
      <c s="4" r="I29" t="s">
        <v>255</v>
      </c>
    </row>
    <row spans="1:9" r="30">
      <c s="4" r="A30" t="s">
        <v>256</v>
      </c>
      <c s="7" r="F30" t="n">
        <v>46000</v>
      </c>
      <c s="12" r="H30" t="n">
        <v>4800000</v>
      </c>
    </row>
    <row spans="1:9" r="31">
      <c s="4" r="A31" t="s">
        <v>249</v>
      </c>
      <c s="4" r="E31" t="s">
        <v>255</v>
      </c>
      <c s="4" r="F31" t="s">
        <v>255</v>
      </c>
      <c s="4" r="G31" t="s">
        <v>255</v>
      </c>
      <c s="4" r="H31" t="s">
        <v>255</v>
      </c>
    </row>
    <row spans="1:9" r="32">
      <c s="4" r="A32" t="s">
        <v>257</v>
      </c>
    </row>
    <row spans="1:9" r="33">
      <c s="4" r="A33" t="s">
        <v>249</v>
      </c>
      <c s="4" r="E33" t="s">
        <v>250</v>
      </c>
      <c s="4" r="F33" t="s">
        <v>250</v>
      </c>
      <c s="4" r="G33" t="s">
        <v>250</v>
      </c>
      <c s="4" r="H33" t="s">
        <v>25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8"/>
    <col customWidth="1" max="2" min="2" width="21"/>
  </cols>
  <sheetData>
    <row spans="1:2" r="1">
      <c s="1" r="A1" t="s">
        <v>258</v>
      </c>
      <c s="2" r="B1" t="s">
        <v>220</v>
      </c>
    </row>
    <row spans="1:2" r="2">
      <c s="4" r="A2" t="s">
        <v>251</v>
      </c>
    </row>
    <row spans="1:2" r="3">
      <c s="4" r="A3" t="s">
        <v>249</v>
      </c>
      <c s="4" r="B3" t="s">
        <v>255</v>
      </c>
    </row>
    <row spans="1:2" r="4">
      <c s="6" r="A4" t="n">
        <v>2016</v>
      </c>
      <c s="7" r="B4" t="n">
        <v>14</v>
      </c>
    </row>
    <row spans="1:2" r="5">
      <c s="6" r="A5" t="n">
        <v>2017</v>
      </c>
      <c s="6" r="B5" t="n">
        <v>28</v>
      </c>
    </row>
    <row spans="1:2" r="6">
      <c s="6" r="A6" t="n">
        <v>2018</v>
      </c>
      <c s="7" r="B6" t="n">
        <v>4</v>
      </c>
    </row>
    <row spans="1:2" r="7">
      <c s="4" r="A7" t="s">
        <v>226</v>
      </c>
    </row>
    <row spans="1:2" r="8">
      <c s="4" r="A8" t="s">
        <v>249</v>
      </c>
      <c s="4" r="B8" t="s">
        <v>259</v>
      </c>
    </row>
    <row spans="1:2" r="9">
      <c s="6" r="A9" t="n">
        <v>2017</v>
      </c>
      <c s="7" r="B9" t="n">
        <v>6304</v>
      </c>
    </row>
    <row spans="1:2" r="10">
      <c s="4" r="A10" t="s">
        <v>240</v>
      </c>
    </row>
    <row spans="1:2" r="11">
      <c s="4" r="A11" t="s">
        <v>249</v>
      </c>
      <c s="4" r="B11" t="s">
        <v>260</v>
      </c>
    </row>
    <row spans="1:2" r="12">
      <c s="6" r="A12" t="n">
        <v>2016</v>
      </c>
      <c s="7" r="B12" t="n">
        <v>208</v>
      </c>
    </row>
    <row spans="1:2" r="13">
      <c s="4" r="A13" t="s">
        <v>257</v>
      </c>
    </row>
    <row spans="1:2" r="14">
      <c s="4" r="A14" t="s">
        <v>249</v>
      </c>
      <c s="4" r="B14" t="s">
        <v>250</v>
      </c>
    </row>
    <row spans="1:2" r="15">
      <c s="6" r="A15" t="n">
        <v>2016</v>
      </c>
      <c s="7" r="B15" t="n">
        <v>270</v>
      </c>
    </row>
    <row spans="1:2" r="16">
      <c s="6" r="A16" t="n">
        <v>2017</v>
      </c>
      <c s="4" r="B16" t="s">
        <v>52</v>
      </c>
    </row>
    <row spans="1:2" r="17">
      <c s="6" r="A17" t="n">
        <v>2018</v>
      </c>
      <c s="4" r="B17" t="s">
        <v>52</v>
      </c>
    </row>
    <row spans="1:2" r="18">
      <c s="6" r="A18" t="n">
        <v>2016</v>
      </c>
      <c s="6" r="B18" t="n">
        <v>492</v>
      </c>
    </row>
    <row spans="1:2" r="19">
      <c s="6" r="A19" t="n">
        <v>2017</v>
      </c>
      <c s="6" r="B19" t="n">
        <v>6332</v>
      </c>
    </row>
    <row spans="1:2" r="20">
      <c s="6" r="A20" t="n">
        <v>2018</v>
      </c>
      <c s="7" r="B20" t="n">
        <v>4</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r="A1" t="s">
        <v>261</v>
      </c>
      <c s="2" r="B1" t="s">
        <v>2</v>
      </c>
      <c s="2" r="C1" t="s">
        <v>30</v>
      </c>
    </row>
    <row spans="1:3" r="2">
      <c s="4" r="A2" t="s">
        <v>262</v>
      </c>
    </row>
    <row spans="1:3" r="3">
      <c s="4" r="A3" t="s">
        <v>263</v>
      </c>
      <c s="7" r="B3" t="n">
        <v>1859</v>
      </c>
      <c s="7" r="C3" t="n">
        <v>1635</v>
      </c>
    </row>
    <row spans="1:3" r="4">
      <c s="4" r="A4" t="s">
        <v>264</v>
      </c>
    </row>
    <row spans="1:3" r="5">
      <c s="4" r="A5" t="s">
        <v>263</v>
      </c>
      <c s="6" r="B5" t="n">
        <v>685</v>
      </c>
      <c s="6" r="C5" t="n">
        <v>640</v>
      </c>
    </row>
    <row spans="1:3" r="6">
      <c s="4" r="A6" t="s">
        <v>265</v>
      </c>
    </row>
    <row spans="1:3" r="7">
      <c s="4" r="A7" t="s">
        <v>263</v>
      </c>
      <c s="4" r="B7" t="s">
        <v>52</v>
      </c>
      <c s="4" r="C7" t="s">
        <v>52</v>
      </c>
    </row>
    <row spans="1:3" r="8">
      <c s="4" r="A8" t="s">
        <v>263</v>
      </c>
      <c s="7" r="B8" t="n">
        <v>2544</v>
      </c>
      <c s="7" r="C8" t="n">
        <v>2275</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H53"/>
  <sheetViews>
    <sheetView workbookViewId="0">
      <selection activeCell="A1" sqref="A1"/>
    </sheetView>
  </sheetViews>
  <sheetFormatPr baseColWidth="10" defaultRowHeight="15"/>
  <cols>
    <col customWidth="1" max="1" min="1" width="73"/>
    <col customWidth="1" max="2" min="2" width="15"/>
    <col customWidth="1" max="3" min="3" width="21"/>
    <col customWidth="1" max="4" min="4" width="21"/>
    <col customWidth="1" max="5" min="5" width="14"/>
    <col customWidth="1" max="6" min="6" width="15"/>
    <col customWidth="1" max="7" min="7" width="21"/>
    <col customWidth="1" max="8" min="8" width="21"/>
  </cols>
  <sheetData>
    <row spans="1:8" r="1">
      <c s="1" r="A1" t="s">
        <v>266</v>
      </c>
      <c s="2" r="B1" t="s">
        <v>267</v>
      </c>
      <c s="2" r="C1" t="s">
        <v>73</v>
      </c>
      <c s="2" r="F1" t="s">
        <v>268</v>
      </c>
      <c s="2" r="G1" t="s">
        <v>1</v>
      </c>
    </row>
    <row spans="1:8" r="2">
      <c s="2" r="B2" t="s">
        <v>2</v>
      </c>
      <c s="2" r="C2" t="s">
        <v>220</v>
      </c>
      <c s="2" r="D2" t="s">
        <v>269</v>
      </c>
      <c s="2" r="E2" t="s">
        <v>270</v>
      </c>
      <c s="2" r="F2" t="s">
        <v>271</v>
      </c>
      <c s="2" r="G2" t="s">
        <v>220</v>
      </c>
      <c s="2" r="H2" t="s">
        <v>269</v>
      </c>
    </row>
    <row spans="1:8" r="3">
      <c s="4" r="A3" t="s">
        <v>272</v>
      </c>
    </row>
    <row spans="1:8" r="4">
      <c s="4" r="A4" t="s">
        <v>273</v>
      </c>
      <c s="4" r="G4" t="s">
        <v>241</v>
      </c>
      <c s="4" r="H4" t="s">
        <v>231</v>
      </c>
    </row>
    <row spans="1:8" r="5">
      <c s="4" r="A5" t="s">
        <v>274</v>
      </c>
    </row>
    <row spans="1:8" r="6">
      <c s="4" r="A6" t="s">
        <v>273</v>
      </c>
      <c s="4" r="G6" t="s">
        <v>275</v>
      </c>
      <c s="4" r="H6" t="s">
        <v>276</v>
      </c>
    </row>
    <row spans="1:8" r="7">
      <c s="4" r="A7" t="s">
        <v>277</v>
      </c>
    </row>
    <row spans="1:8" r="8">
      <c s="4" r="A8" t="s">
        <v>278</v>
      </c>
      <c s="4" r="G8" t="s">
        <v>279</v>
      </c>
      <c s="4" r="H8" t="s">
        <v>279</v>
      </c>
    </row>
    <row spans="1:8" r="9">
      <c s="4" r="A9" t="s">
        <v>280</v>
      </c>
    </row>
    <row spans="1:8" r="10">
      <c s="4" r="A10" t="s">
        <v>281</v>
      </c>
      <c s="6" r="G10" t="n">
        <v>5000</v>
      </c>
    </row>
    <row spans="1:8" r="11">
      <c s="4" r="A11" t="s">
        <v>282</v>
      </c>
      <c s="6" r="G11" t="n">
        <v>50</v>
      </c>
    </row>
    <row spans="1:8" r="12">
      <c s="4" r="A12" t="s">
        <v>283</v>
      </c>
      <c s="7" r="C12" t="n">
        <v>88699</v>
      </c>
      <c s="7" r="D12" t="n">
        <v>143463</v>
      </c>
      <c s="7" r="G12" t="n">
        <v>442915</v>
      </c>
      <c s="7" r="H12" t="n">
        <v>267335</v>
      </c>
    </row>
    <row spans="1:8" r="13">
      <c s="4" r="A13" t="s">
        <v>284</v>
      </c>
    </row>
    <row spans="1:8" r="14">
      <c s="4" r="A14" t="s">
        <v>285</v>
      </c>
      <c s="7" r="C14" t="n">
        <v>6400000</v>
      </c>
      <c s="6" r="D14" t="n">
        <v>6500000</v>
      </c>
      <c s="7" r="G14" t="n">
        <v>12500000</v>
      </c>
      <c s="7" r="H14" t="n">
        <v>13300000</v>
      </c>
    </row>
    <row spans="1:8" r="15">
      <c s="4" r="A15" t="s">
        <v>286</v>
      </c>
    </row>
    <row spans="1:8" r="16">
      <c s="4" r="A16" t="s">
        <v>278</v>
      </c>
      <c s="4" r="B16" t="s">
        <v>287</v>
      </c>
      <c s="4" r="F16" t="s">
        <v>244</v>
      </c>
    </row>
    <row spans="1:8" r="17">
      <c s="4" r="A17" t="s">
        <v>288</v>
      </c>
    </row>
    <row spans="1:8" r="18">
      <c s="4" r="A18" t="s">
        <v>273</v>
      </c>
      <c s="4" r="H18" t="s">
        <v>244</v>
      </c>
    </row>
    <row spans="1:8" r="19">
      <c s="4" r="A19" t="s">
        <v>289</v>
      </c>
    </row>
    <row spans="1:8" r="20">
      <c s="4" r="A20" t="s">
        <v>278</v>
      </c>
      <c s="4" r="E20" t="s">
        <v>287</v>
      </c>
    </row>
    <row spans="1:8" r="21">
      <c s="4" r="A21" t="s">
        <v>290</v>
      </c>
      <c s="7" r="H21" t="n">
        <v>11000</v>
      </c>
    </row>
    <row spans="1:8" r="22">
      <c s="4" r="A22" t="s">
        <v>291</v>
      </c>
    </row>
    <row spans="1:8" r="23">
      <c s="4" r="A23" t="s">
        <v>292</v>
      </c>
      <c s="4" r="B23" t="s">
        <v>293</v>
      </c>
      <c s="4" r="C23" t="s">
        <v>293</v>
      </c>
      <c s="4" r="G23" t="s">
        <v>293</v>
      </c>
    </row>
    <row spans="1:8" r="24">
      <c s="4" r="A24" t="s">
        <v>294</v>
      </c>
      <c s="4" r="B24" t="s">
        <v>295</v>
      </c>
      <c s="4" r="C24" t="s">
        <v>295</v>
      </c>
      <c s="4" r="G24" t="s">
        <v>295</v>
      </c>
    </row>
    <row spans="1:8" r="25">
      <c s="4" r="A25" t="s">
        <v>296</v>
      </c>
    </row>
    <row spans="1:8" r="26">
      <c s="4" r="A26" t="s">
        <v>297</v>
      </c>
      <c s="6" r="G26" t="n">
        <v>2</v>
      </c>
    </row>
    <row spans="1:8" r="27">
      <c s="4" r="A27" t="s">
        <v>298</v>
      </c>
      <c s="6" r="G27" t="n">
        <v>126</v>
      </c>
    </row>
    <row spans="1:8" r="28">
      <c s="4" r="A28" t="s">
        <v>299</v>
      </c>
      <c s="4" r="G28" t="s">
        <v>300</v>
      </c>
    </row>
    <row spans="1:8" r="29">
      <c s="4" r="A29" t="s">
        <v>301</v>
      </c>
    </row>
    <row spans="1:8" r="30">
      <c s="4" r="A30" t="s">
        <v>292</v>
      </c>
      <c s="4" r="B30" t="s">
        <v>293</v>
      </c>
      <c s="4" r="C30" t="s">
        <v>293</v>
      </c>
      <c s="4" r="G30" t="s">
        <v>293</v>
      </c>
    </row>
    <row spans="1:8" r="31">
      <c s="4" r="A31" t="s">
        <v>302</v>
      </c>
    </row>
    <row spans="1:8" r="32">
      <c s="4" r="A32" t="s">
        <v>294</v>
      </c>
      <c s="4" r="B32" t="s">
        <v>295</v>
      </c>
      <c s="4" r="C32" t="s">
        <v>295</v>
      </c>
      <c s="4" r="G32" t="s">
        <v>295</v>
      </c>
    </row>
    <row spans="1:8" r="33">
      <c s="4" r="A33" t="s">
        <v>303</v>
      </c>
    </row>
    <row spans="1:8" r="34">
      <c s="4" r="A34" t="s">
        <v>304</v>
      </c>
      <c s="4" r="G34" t="s">
        <v>305</v>
      </c>
    </row>
    <row spans="1:8" r="35">
      <c s="4" r="A35" t="s">
        <v>306</v>
      </c>
    </row>
    <row spans="1:8" r="36">
      <c s="4" r="A36" t="s">
        <v>304</v>
      </c>
      <c s="4" r="G36" t="s">
        <v>235</v>
      </c>
    </row>
    <row spans="1:8" r="37">
      <c s="4" r="A37" t="s">
        <v>307</v>
      </c>
    </row>
    <row spans="1:8" r="38">
      <c s="4" r="A38" t="s">
        <v>304</v>
      </c>
      <c s="4" r="G38" t="s">
        <v>308</v>
      </c>
    </row>
    <row spans="1:8" r="39">
      <c s="4" r="A39" t="s">
        <v>309</v>
      </c>
    </row>
    <row spans="1:8" r="40">
      <c s="4" r="A40" t="s">
        <v>304</v>
      </c>
      <c s="4" r="G40" t="s">
        <v>310</v>
      </c>
    </row>
    <row spans="1:8" r="41">
      <c s="4" r="A41" t="s">
        <v>311</v>
      </c>
    </row>
    <row spans="1:8" r="42">
      <c s="4" r="A42" t="s">
        <v>292</v>
      </c>
      <c s="4" r="B42" t="s">
        <v>293</v>
      </c>
      <c s="4" r="C42" t="s">
        <v>293</v>
      </c>
      <c s="4" r="G42" t="s">
        <v>293</v>
      </c>
    </row>
    <row spans="1:8" r="43">
      <c s="4" r="A43" t="s">
        <v>312</v>
      </c>
    </row>
    <row spans="1:8" r="44">
      <c s="4" r="A44" t="s">
        <v>294</v>
      </c>
      <c s="4" r="B44" t="s">
        <v>295</v>
      </c>
      <c s="4" r="C44" t="s">
        <v>295</v>
      </c>
      <c s="4" r="G44" t="s">
        <v>295</v>
      </c>
    </row>
    <row spans="1:8" r="45">
      <c s="4" r="A45" t="s">
        <v>304</v>
      </c>
      <c s="4" r="G45" t="s">
        <v>313</v>
      </c>
    </row>
    <row spans="1:8" r="46">
      <c s="4" r="A46" t="s">
        <v>314</v>
      </c>
    </row>
    <row spans="1:8" r="47">
      <c s="4" r="A47" t="s">
        <v>292</v>
      </c>
      <c s="4" r="B47" t="s">
        <v>293</v>
      </c>
      <c s="4" r="C47" t="s">
        <v>293</v>
      </c>
      <c s="4" r="G47" t="s">
        <v>293</v>
      </c>
    </row>
    <row spans="1:8" r="48">
      <c s="4" r="A48" t="s">
        <v>294</v>
      </c>
      <c s="4" r="B48" t="s">
        <v>295</v>
      </c>
      <c s="4" r="C48" t="s">
        <v>295</v>
      </c>
      <c s="4" r="G48" t="s">
        <v>295</v>
      </c>
    </row>
    <row spans="1:8" r="49">
      <c s="4" r="A49" t="s">
        <v>315</v>
      </c>
    </row>
    <row spans="1:8" r="50">
      <c s="4" r="A50" t="s">
        <v>304</v>
      </c>
      <c s="4" r="G50" t="s">
        <v>276</v>
      </c>
    </row>
    <row spans="1:8" r="51">
      <c s="4" r="A51" t="s">
        <v>316</v>
      </c>
    </row>
    <row spans="1:8" r="52">
      <c s="4" r="A52" t="s">
        <v>317</v>
      </c>
      <c s="4" r="B52" t="s">
        <v>318</v>
      </c>
      <c s="4" r="C52" t="s">
        <v>318</v>
      </c>
      <c s="4" r="G52" t="s">
        <v>318</v>
      </c>
    </row>
    <row spans="1:8" r="53">
      <c s="4" r="A53" t="s">
        <v>285</v>
      </c>
      <c s="7" r="C53" t="n">
        <v>6694000</v>
      </c>
      <c s="7" r="D53" t="n">
        <v>7353000</v>
      </c>
      <c s="7" r="G53" t="n">
        <v>13079000</v>
      </c>
      <c s="7" r="H53" t="n">
        <v>14793000</v>
      </c>
    </row>
  </sheetData>
  <mergeCells count="3">
    <mergeCell ref="A1:A2"/>
    <mergeCell ref="C1:E1"/>
    <mergeCell ref="G1:H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19</v>
      </c>
      <c s="2" r="B1" t="s">
        <v>73</v>
      </c>
      <c s="2" r="D1" t="s">
        <v>1</v>
      </c>
    </row>
    <row spans="1:5" r="2">
      <c s="2" r="B2" t="s">
        <v>2</v>
      </c>
      <c s="2" r="C2" t="s">
        <v>74</v>
      </c>
      <c s="2" r="D2" t="s">
        <v>2</v>
      </c>
      <c s="2" r="E2" t="s">
        <v>74</v>
      </c>
    </row>
    <row spans="1:5" r="3">
      <c s="4" r="A3" t="s">
        <v>320</v>
      </c>
    </row>
    <row spans="1:5" r="4">
      <c s="3" r="A4" t="s">
        <v>321</v>
      </c>
    </row>
    <row spans="1:5" r="5">
      <c s="4" r="A5" t="s">
        <v>285</v>
      </c>
      <c s="7" r="B5" t="n">
        <v>5390</v>
      </c>
      <c s="7" r="C5" t="n">
        <v>5337</v>
      </c>
      <c s="7" r="D5" t="n">
        <v>10337</v>
      </c>
      <c s="7" r="E5" t="n">
        <v>11012</v>
      </c>
    </row>
    <row spans="1:5" r="6">
      <c s="4" r="A6" t="s">
        <v>322</v>
      </c>
    </row>
    <row spans="1:5" r="7">
      <c s="3" r="A7" t="s">
        <v>321</v>
      </c>
    </row>
    <row spans="1:5" r="8">
      <c s="4" r="A8" t="s">
        <v>285</v>
      </c>
      <c s="6" r="B8" t="n">
        <v>989</v>
      </c>
      <c s="6" r="C8" t="n">
        <v>1140</v>
      </c>
      <c s="6" r="D8" t="n">
        <v>2127</v>
      </c>
      <c s="6" r="E8" t="n">
        <v>2253</v>
      </c>
    </row>
    <row spans="1:5" r="9">
      <c s="4" r="A9" t="s">
        <v>323</v>
      </c>
    </row>
    <row spans="1:5" r="10">
      <c s="3" r="A10" t="s">
        <v>321</v>
      </c>
    </row>
    <row spans="1:5" r="11">
      <c s="4" r="A11" t="s">
        <v>285</v>
      </c>
      <c s="4" r="B11" t="s">
        <v>52</v>
      </c>
      <c s="6" r="C11" t="n">
        <v>323</v>
      </c>
      <c s="4" r="D11" t="s">
        <v>52</v>
      </c>
      <c s="6" r="E11" t="n">
        <v>567</v>
      </c>
    </row>
    <row spans="1:5" r="12">
      <c s="4" r="A12" t="s">
        <v>324</v>
      </c>
    </row>
    <row spans="1:5" r="13">
      <c s="3" r="A13" t="s">
        <v>321</v>
      </c>
    </row>
    <row spans="1:5" r="14">
      <c s="4" r="A14" t="s">
        <v>285</v>
      </c>
      <c s="6" r="B14" t="n">
        <v>12</v>
      </c>
      <c s="6" r="C14" t="n">
        <v>18</v>
      </c>
      <c s="6" r="D14" t="n">
        <v>24</v>
      </c>
      <c s="6" r="E14" t="n">
        <v>29</v>
      </c>
    </row>
    <row spans="1:5" r="15">
      <c s="4" r="A15" t="s">
        <v>325</v>
      </c>
    </row>
    <row spans="1:5" r="16">
      <c s="3" r="A16" t="s">
        <v>321</v>
      </c>
    </row>
    <row spans="1:5" r="17">
      <c s="4" r="A17" t="s">
        <v>285</v>
      </c>
      <c s="6" r="B17" t="n">
        <v>194</v>
      </c>
      <c s="6" r="C17" t="n">
        <v>361</v>
      </c>
      <c s="6" r="D17" t="n">
        <v>373</v>
      </c>
      <c s="6" r="E17" t="n">
        <v>560</v>
      </c>
    </row>
    <row spans="1:5" r="18">
      <c s="4" r="A18" t="s">
        <v>326</v>
      </c>
    </row>
    <row spans="1:5" r="19">
      <c s="3" r="A19" t="s">
        <v>321</v>
      </c>
    </row>
    <row spans="1:5" r="20">
      <c s="4" r="A20" t="s">
        <v>285</v>
      </c>
      <c s="6" r="B20" t="n">
        <v>26</v>
      </c>
      <c s="6" r="C20" t="n">
        <v>26</v>
      </c>
      <c s="6" r="D20" t="n">
        <v>51</v>
      </c>
      <c s="6" r="E20" t="n">
        <v>50</v>
      </c>
    </row>
    <row spans="1:5" r="21">
      <c s="4" r="A21" t="s">
        <v>327</v>
      </c>
    </row>
    <row spans="1:5" r="22">
      <c s="3" r="A22" t="s">
        <v>321</v>
      </c>
    </row>
    <row spans="1:5" r="23">
      <c s="4" r="A23" t="s">
        <v>285</v>
      </c>
      <c s="4" r="B23" t="s">
        <v>52</v>
      </c>
      <c s="6" r="C23" t="n">
        <v>6</v>
      </c>
      <c s="4" r="D23" t="s">
        <v>52</v>
      </c>
      <c s="6" r="E23" t="n">
        <v>15</v>
      </c>
    </row>
    <row spans="1:5" r="24">
      <c s="4" r="A24" t="s">
        <v>328</v>
      </c>
    </row>
    <row spans="1:5" r="25">
      <c s="3" r="A25" t="s">
        <v>321</v>
      </c>
    </row>
    <row spans="1:5" r="26">
      <c s="4" r="A26" t="s">
        <v>285</v>
      </c>
      <c s="4" r="B26" t="s">
        <v>52</v>
      </c>
      <c s="6" r="C26" t="n">
        <v>47</v>
      </c>
      <c s="4" r="D26" t="s">
        <v>52</v>
      </c>
      <c s="6" r="E26" t="n">
        <v>117</v>
      </c>
    </row>
    <row spans="1:5" r="27">
      <c s="4" r="A27" t="s">
        <v>329</v>
      </c>
    </row>
    <row spans="1:5" r="28">
      <c s="3" r="A28" t="s">
        <v>321</v>
      </c>
    </row>
    <row spans="1:5" r="29">
      <c s="4" r="A29" t="s">
        <v>285</v>
      </c>
      <c s="6" r="B29" t="n">
        <v>83</v>
      </c>
      <c s="6" r="C29" t="n">
        <v>95</v>
      </c>
      <c s="6" r="D29" t="n">
        <v>167</v>
      </c>
      <c s="6" r="E29" t="n">
        <v>190</v>
      </c>
    </row>
    <row spans="1:5" r="30">
      <c s="4" r="A30" t="s">
        <v>285</v>
      </c>
      <c s="7" r="B30" t="n">
        <v>6694</v>
      </c>
      <c s="7" r="C30" t="n">
        <v>7353</v>
      </c>
      <c s="7" r="D30" t="n">
        <v>13079</v>
      </c>
      <c s="7" r="E30" t="n">
        <v>14793</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s="1" r="A1" t="s">
        <v>330</v>
      </c>
      <c s="2" r="B1" t="s">
        <v>2</v>
      </c>
      <c s="2" r="C1" t="s">
        <v>30</v>
      </c>
    </row>
    <row spans="1:3" r="2">
      <c s="4" r="A2" t="s">
        <v>331</v>
      </c>
      <c s="7" r="B2" t="n">
        <v>491</v>
      </c>
      <c s="7" r="C2" t="n">
        <v>7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4"/>
    <col customWidth="1" max="5" min="5" width="14"/>
  </cols>
  <sheetData>
    <row spans="1:5" r="1">
      <c s="1" r="A1" t="s">
        <v>332</v>
      </c>
      <c s="2" r="B1" t="s">
        <v>1</v>
      </c>
    </row>
    <row spans="1:5" r="2">
      <c s="2" r="B2" t="s">
        <v>2</v>
      </c>
      <c s="2" r="C2" t="s">
        <v>30</v>
      </c>
      <c s="2" r="D2" t="s">
        <v>333</v>
      </c>
      <c s="2" r="E2" t="s">
        <v>334</v>
      </c>
    </row>
    <row spans="1:5" r="3">
      <c s="4" r="A3" t="s">
        <v>335</v>
      </c>
    </row>
    <row spans="1:5" r="4">
      <c s="4" r="A4" t="s">
        <v>336</v>
      </c>
      <c s="6" r="B4" t="n">
        <v>0</v>
      </c>
    </row>
    <row spans="1:5" r="5">
      <c s="4" r="A5" t="s">
        <v>337</v>
      </c>
      <c s="6" r="B5" t="n">
        <v>0</v>
      </c>
    </row>
    <row spans="1:5" r="6">
      <c s="4" r="A6" t="s">
        <v>338</v>
      </c>
      <c s="6" r="B6" t="n">
        <v>3000000</v>
      </c>
    </row>
    <row spans="1:5" r="7">
      <c s="4" r="A7" t="s">
        <v>339</v>
      </c>
      <c s="4" r="B7" t="s">
        <v>340</v>
      </c>
    </row>
    <row spans="1:5" r="8">
      <c s="4" r="A8" t="s">
        <v>341</v>
      </c>
      <c s="6" r="B8" t="n">
        <v>1</v>
      </c>
    </row>
    <row spans="1:5" r="9">
      <c s="4" r="A9" t="s">
        <v>342</v>
      </c>
      <c s="6" r="D9" t="n">
        <v>554402</v>
      </c>
    </row>
    <row spans="1:5" r="10">
      <c s="4" r="A10" t="s">
        <v>343</v>
      </c>
      <c s="6" r="D10" t="n">
        <v>2445598</v>
      </c>
    </row>
    <row spans="1:5" r="11">
      <c s="4" r="A11" t="s">
        <v>336</v>
      </c>
      <c s="6" r="B11" t="n">
        <v>0</v>
      </c>
      <c s="6" r="C11" t="n">
        <v>0</v>
      </c>
    </row>
    <row spans="1:5" r="12">
      <c s="4" r="A12" t="s">
        <v>337</v>
      </c>
      <c s="6" r="B12" t="n">
        <v>0</v>
      </c>
      <c s="6" r="C12" t="n">
        <v>0</v>
      </c>
    </row>
    <row spans="1:5" r="13">
      <c s="4" r="A13" t="s">
        <v>338</v>
      </c>
      <c s="6" r="B13" t="n">
        <v>2445598</v>
      </c>
      <c s="6" r="C13" t="n">
        <v>2445598</v>
      </c>
      <c s="6" r="E13" t="n">
        <v>3000000</v>
      </c>
    </row>
    <row spans="1:5" r="14">
      <c s="4" r="A14" t="s">
        <v>344</v>
      </c>
      <c s="8" r="B14" t="n">
        <v>0.01</v>
      </c>
      <c s="8" r="C14" t="n">
        <v>0.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3</v>
      </c>
      <c s="2" r="B1" t="s">
        <v>2</v>
      </c>
      <c s="2" r="C1" t="s">
        <v>30</v>
      </c>
    </row>
    <row spans="1:3" r="2">
      <c s="4" r="A2" t="s">
        <v>64</v>
      </c>
      <c s="8" r="B2" t="n">
        <v>0.01</v>
      </c>
      <c s="8" r="C2" t="n">
        <v>0.01</v>
      </c>
    </row>
    <row spans="1:3" r="3">
      <c s="4" r="A3" t="s">
        <v>65</v>
      </c>
      <c s="6" r="B3" t="n">
        <v>2445598</v>
      </c>
      <c s="6" r="C3" t="n">
        <v>2445598</v>
      </c>
    </row>
    <row spans="1:3" r="4">
      <c s="4" r="A4" t="s">
        <v>66</v>
      </c>
      <c s="6" r="B4" t="n">
        <v>0</v>
      </c>
      <c s="6" r="C4" t="n">
        <v>0</v>
      </c>
    </row>
    <row spans="1:3" r="5">
      <c s="4" r="A5" t="s">
        <v>67</v>
      </c>
      <c s="6" r="B5" t="n">
        <v>0</v>
      </c>
      <c s="6" r="C5" t="n">
        <v>0</v>
      </c>
    </row>
    <row spans="1:3" r="6">
      <c s="4" r="A6" t="s">
        <v>68</v>
      </c>
      <c s="8" r="B6" t="n">
        <v>0.01</v>
      </c>
      <c s="8" r="C6" t="n">
        <v>0.01</v>
      </c>
    </row>
    <row spans="1:3" r="7">
      <c s="4" r="A7" t="s">
        <v>69</v>
      </c>
      <c s="6" r="B7" t="n">
        <v>47000000</v>
      </c>
      <c s="6" r="C7" t="n">
        <v>47000000</v>
      </c>
    </row>
    <row spans="1:3" r="8">
      <c s="4" r="A8" t="s">
        <v>70</v>
      </c>
      <c s="6" r="B8" t="n">
        <v>20680717</v>
      </c>
      <c s="6" r="C8" t="n">
        <v>20680717</v>
      </c>
    </row>
    <row spans="1:3" r="9">
      <c s="4" r="A9" t="s">
        <v>71</v>
      </c>
      <c s="6" r="B9" t="n">
        <v>106248</v>
      </c>
      <c s="6" r="C9" t="n">
        <v>11969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45</v>
      </c>
      <c s="2" r="B1" t="s">
        <v>73</v>
      </c>
      <c s="2" r="D1" t="s">
        <v>1</v>
      </c>
    </row>
    <row spans="1:5" r="2">
      <c s="2" r="B2" t="s">
        <v>2</v>
      </c>
      <c s="2" r="C2" t="s">
        <v>74</v>
      </c>
      <c s="2" r="D2" t="s">
        <v>2</v>
      </c>
      <c s="2" r="E2" t="s">
        <v>74</v>
      </c>
    </row>
    <row spans="1:5" r="3">
      <c s="4" r="A3" t="s">
        <v>346</v>
      </c>
    </row>
    <row spans="1:5" r="4">
      <c s="4" r="A4" t="s">
        <v>347</v>
      </c>
      <c s="6" r="B4" t="n">
        <v>10000</v>
      </c>
    </row>
    <row spans="1:5" r="5">
      <c s="4" r="A5" t="s">
        <v>348</v>
      </c>
    </row>
    <row spans="1:5" r="6">
      <c s="4" r="A6" t="s">
        <v>347</v>
      </c>
      <c s="6" r="B6" t="n">
        <v>100000</v>
      </c>
    </row>
    <row spans="1:5" r="7">
      <c s="4" r="A7" t="s">
        <v>349</v>
      </c>
    </row>
    <row spans="1:5" r="8">
      <c s="4" r="A8" t="s">
        <v>350</v>
      </c>
      <c s="7" r="B8" t="n">
        <v>70000</v>
      </c>
      <c s="7" r="C8" t="n">
        <v>89000</v>
      </c>
      <c s="7" r="D8" t="n">
        <v>151000</v>
      </c>
      <c s="7" r="E8" t="n">
        <v>187000</v>
      </c>
    </row>
    <row spans="1:5" r="9">
      <c s="4" r="A9" t="s">
        <v>351</v>
      </c>
      <c s="7" r="B9" t="n">
        <v>27000</v>
      </c>
      <c s="6" r="C9" t="n">
        <v>34000</v>
      </c>
      <c s="7" r="D9" t="n">
        <v>57000</v>
      </c>
      <c s="6" r="E9" t="n">
        <v>71000</v>
      </c>
    </row>
    <row spans="1:5" r="10">
      <c s="4" r="A10" t="s">
        <v>352</v>
      </c>
    </row>
    <row spans="1:5" r="11">
      <c s="4" r="A11" t="s">
        <v>353</v>
      </c>
      <c s="6" r="B11" t="n">
        <v>1100000</v>
      </c>
      <c s="6" r="D11" t="n">
        <v>1100000</v>
      </c>
    </row>
    <row spans="1:5" r="12">
      <c s="4" r="A12" t="s">
        <v>354</v>
      </c>
      <c s="7" r="B12" t="n">
        <v>445000</v>
      </c>
      <c s="7" r="D12" t="n">
        <v>445000</v>
      </c>
    </row>
    <row spans="1:5" r="13">
      <c s="4" r="A13" t="s">
        <v>355</v>
      </c>
    </row>
    <row spans="1:5" r="14">
      <c s="4" r="A14" t="s">
        <v>350</v>
      </c>
      <c s="6" r="B14" t="n">
        <v>18000</v>
      </c>
      <c s="6" r="C14" t="n">
        <v>11000</v>
      </c>
      <c s="6" r="D14" t="n">
        <v>32000</v>
      </c>
      <c s="6" r="E14" t="n">
        <v>21000</v>
      </c>
    </row>
    <row spans="1:5" r="15">
      <c s="4" r="A15" t="s">
        <v>351</v>
      </c>
      <c s="6" r="B15" t="n">
        <v>7000</v>
      </c>
      <c s="7" r="C15" t="n">
        <v>4000</v>
      </c>
      <c s="6" r="D15" t="n">
        <v>12000</v>
      </c>
      <c s="7" r="E15" t="n">
        <v>8000</v>
      </c>
    </row>
    <row spans="1:5" r="16">
      <c s="4" r="A16" t="s">
        <v>356</v>
      </c>
      <c s="7" r="B16" t="n">
        <v>214000</v>
      </c>
      <c s="7" r="D16" t="n">
        <v>214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7"/>
    <col customWidth="1" max="2" min="2" width="21"/>
    <col customWidth="1" max="3" min="3" width="21"/>
    <col customWidth="1" max="4" min="4" width="21"/>
    <col customWidth="1" max="5" min="5" width="21"/>
  </cols>
  <sheetData>
    <row spans="1:5" r="1">
      <c s="1" r="A1" t="s">
        <v>357</v>
      </c>
      <c s="2" r="B1" t="s">
        <v>73</v>
      </c>
      <c s="2" r="D1" t="s">
        <v>1</v>
      </c>
    </row>
    <row spans="1:5" r="2">
      <c s="2" r="B2" t="s">
        <v>220</v>
      </c>
      <c s="2" r="C2" t="s">
        <v>269</v>
      </c>
      <c s="2" r="D2" t="s">
        <v>220</v>
      </c>
      <c s="2" r="E2" t="s">
        <v>269</v>
      </c>
    </row>
    <row spans="1:5" r="3">
      <c s="4" r="A3" t="s">
        <v>358</v>
      </c>
    </row>
    <row spans="1:5" r="4">
      <c s="4" r="A4" t="s">
        <v>359</v>
      </c>
      <c s="7" r="D4" t="n">
        <v>0</v>
      </c>
      <c s="7" r="E4" t="n">
        <v>0</v>
      </c>
    </row>
    <row spans="1:5" r="5">
      <c s="4" r="A5" t="s">
        <v>359</v>
      </c>
      <c s="7" r="B5" t="n">
        <v>29732000</v>
      </c>
      <c s="7" r="C5" t="n">
        <v>29467000</v>
      </c>
      <c s="7" r="D5" t="n">
        <v>56343000</v>
      </c>
      <c s="7" r="E5" t="n">
        <v>58733000</v>
      </c>
    </row>
    <row spans="1:5" r="6">
      <c s="4" r="A6" t="s">
        <v>209</v>
      </c>
      <c s="6" r="D6" t="n">
        <v>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s="1" r="A1" t="s">
        <v>360</v>
      </c>
      <c s="2" r="B1" t="s">
        <v>73</v>
      </c>
      <c s="2" r="D1" t="s">
        <v>1</v>
      </c>
    </row>
    <row spans="1:5" r="2">
      <c s="2" r="B2" t="s">
        <v>2</v>
      </c>
      <c s="2" r="C2" t="s">
        <v>74</v>
      </c>
      <c s="2" r="D2" t="s">
        <v>2</v>
      </c>
      <c s="2" r="E2" t="s">
        <v>74</v>
      </c>
    </row>
    <row spans="1:5" r="3">
      <c s="4" r="A3" t="s">
        <v>262</v>
      </c>
    </row>
    <row spans="1:5" r="4">
      <c s="4" r="A4" t="s">
        <v>359</v>
      </c>
      <c s="7" r="B4" t="n">
        <v>11184</v>
      </c>
      <c s="7" r="C4" t="n">
        <v>11105</v>
      </c>
      <c s="7" r="D4" t="n">
        <v>20936</v>
      </c>
      <c s="7" r="E4" t="n">
        <v>22077</v>
      </c>
    </row>
    <row spans="1:5" r="5">
      <c s="4" r="A5" t="s">
        <v>80</v>
      </c>
      <c s="6" r="B5" t="n">
        <v>362</v>
      </c>
      <c s="6" r="C5" t="n">
        <v>317</v>
      </c>
      <c s="6" r="D5" t="n">
        <v>64</v>
      </c>
      <c s="6" r="E5" t="n">
        <v>244</v>
      </c>
    </row>
    <row spans="1:5" r="6">
      <c s="4" r="A6" t="s">
        <v>81</v>
      </c>
      <c s="6" r="B6" t="n">
        <v>27</v>
      </c>
      <c s="6" r="C6" t="n">
        <v>20</v>
      </c>
      <c s="6" r="D6" t="n">
        <v>52</v>
      </c>
      <c s="6" r="E6" t="n">
        <v>41</v>
      </c>
    </row>
    <row spans="1:5" r="7">
      <c s="4" r="A7" t="s">
        <v>361</v>
      </c>
      <c s="4" r="B7" t="s">
        <v>52</v>
      </c>
      <c s="4" r="C7" t="s">
        <v>52</v>
      </c>
      <c s="4" r="D7" t="s">
        <v>52</v>
      </c>
      <c s="4" r="E7" t="s">
        <v>52</v>
      </c>
    </row>
    <row spans="1:5" r="8">
      <c s="4" r="A8" t="s">
        <v>83</v>
      </c>
      <c s="6" r="B8" t="n">
        <v>335</v>
      </c>
      <c s="6" r="C8" t="n">
        <v>297</v>
      </c>
      <c s="6" r="D8" t="n">
        <v>12</v>
      </c>
      <c s="6" r="E8" t="n">
        <v>203</v>
      </c>
    </row>
    <row spans="1:5" r="9">
      <c s="4" r="A9" t="s">
        <v>84</v>
      </c>
      <c s="6" r="B9" t="n">
        <v>123</v>
      </c>
      <c s="6" r="C9" t="n">
        <v>-9</v>
      </c>
      <c s="6" r="D9" t="n">
        <v>-88</v>
      </c>
      <c s="6" r="E9" t="n">
        <v>-9</v>
      </c>
    </row>
    <row spans="1:5" r="10">
      <c s="4" r="A10" t="s">
        <v>362</v>
      </c>
      <c s="6" r="B10" t="n">
        <v>212</v>
      </c>
      <c s="6" r="C10" t="n">
        <v>306</v>
      </c>
      <c s="6" r="D10" t="n">
        <v>100</v>
      </c>
      <c s="6" r="E10" t="n">
        <v>212</v>
      </c>
    </row>
    <row spans="1:5" r="11">
      <c s="4" r="A11" t="s">
        <v>79</v>
      </c>
      <c s="6" r="B11" t="n">
        <v>336</v>
      </c>
      <c s="6" r="C11" t="n">
        <v>342</v>
      </c>
      <c s="6" r="D11" t="n">
        <v>679</v>
      </c>
      <c s="6" r="E11" t="n">
        <v>661</v>
      </c>
    </row>
    <row spans="1:5" r="12">
      <c s="4" r="A12" t="s">
        <v>363</v>
      </c>
      <c s="6" r="B12" t="n">
        <v>262</v>
      </c>
      <c s="6" r="C12" t="n">
        <v>211</v>
      </c>
      <c s="6" r="D12" t="n">
        <v>506</v>
      </c>
      <c s="6" r="E12" t="n">
        <v>705</v>
      </c>
    </row>
    <row spans="1:5" r="13">
      <c s="4" r="A13" t="s">
        <v>364</v>
      </c>
    </row>
    <row spans="1:5" r="14">
      <c s="4" r="A14" t="s">
        <v>359</v>
      </c>
      <c s="6" r="B14" t="n">
        <v>18548</v>
      </c>
      <c s="6" r="C14" t="n">
        <v>18362</v>
      </c>
      <c s="6" r="D14" t="n">
        <v>35407</v>
      </c>
      <c s="6" r="E14" t="n">
        <v>36656</v>
      </c>
    </row>
    <row spans="1:5" r="15">
      <c s="4" r="A15" t="s">
        <v>80</v>
      </c>
      <c s="6" r="B15" t="n">
        <v>418</v>
      </c>
      <c s="6" r="C15" t="n">
        <v>196</v>
      </c>
      <c s="6" r="D15" t="n">
        <v>883</v>
      </c>
      <c s="6" r="E15" t="n">
        <v>618</v>
      </c>
    </row>
    <row spans="1:5" r="16">
      <c s="4" r="A16" t="s">
        <v>81</v>
      </c>
      <c s="6" r="B16" t="n">
        <v>4</v>
      </c>
      <c s="6" r="C16" t="n">
        <v>62</v>
      </c>
      <c s="6" r="D16" t="n">
        <v>8</v>
      </c>
      <c s="6" r="E16" t="n">
        <v>99</v>
      </c>
    </row>
    <row spans="1:5" r="17">
      <c s="4" r="A17" t="s">
        <v>361</v>
      </c>
      <c s="6" r="B17" t="n">
        <v>-80</v>
      </c>
      <c s="6" r="C17" t="n">
        <v>-33</v>
      </c>
      <c s="6" r="D17" t="n">
        <v>-105</v>
      </c>
      <c s="6" r="E17" t="n">
        <v>-60</v>
      </c>
    </row>
    <row spans="1:5" r="18">
      <c s="4" r="A18" t="s">
        <v>83</v>
      </c>
      <c s="6" r="B18" t="n">
        <v>494</v>
      </c>
      <c s="6" r="C18" t="n">
        <v>167</v>
      </c>
      <c s="6" r="D18" t="n">
        <v>980</v>
      </c>
      <c s="6" r="E18" t="n">
        <v>579</v>
      </c>
    </row>
    <row spans="1:5" r="19">
      <c s="4" r="A19" t="s">
        <v>84</v>
      </c>
      <c s="6" r="B19" t="n">
        <v>103</v>
      </c>
      <c s="6" r="C19" t="n">
        <v>209</v>
      </c>
      <c s="6" r="D19" t="n">
        <v>319</v>
      </c>
      <c s="6" r="E19" t="n">
        <v>360</v>
      </c>
    </row>
    <row spans="1:5" r="20">
      <c s="4" r="A20" t="s">
        <v>362</v>
      </c>
      <c s="6" r="B20" t="n">
        <v>391</v>
      </c>
      <c s="6" r="C20" t="n">
        <v>-42</v>
      </c>
      <c s="6" r="D20" t="n">
        <v>661</v>
      </c>
      <c s="6" r="E20" t="n">
        <v>219</v>
      </c>
    </row>
    <row spans="1:5" r="21">
      <c s="4" r="A21" t="s">
        <v>79</v>
      </c>
      <c s="6" r="B21" t="n">
        <v>148</v>
      </c>
      <c s="6" r="C21" t="n">
        <v>134</v>
      </c>
      <c s="6" r="D21" t="n">
        <v>293</v>
      </c>
      <c s="6" r="E21" t="n">
        <v>283</v>
      </c>
    </row>
    <row spans="1:5" r="22">
      <c s="4" r="A22" t="s">
        <v>363</v>
      </c>
      <c s="6" r="B22" t="n">
        <v>99</v>
      </c>
      <c s="6" r="C22" t="n">
        <v>111</v>
      </c>
      <c s="6" r="D22" t="n">
        <v>226</v>
      </c>
      <c s="6" r="E22" t="n">
        <v>200</v>
      </c>
    </row>
    <row spans="1:5" r="23">
      <c s="4" r="A23" t="s">
        <v>359</v>
      </c>
      <c s="6" r="B23" t="n">
        <v>29732</v>
      </c>
      <c s="6" r="C23" t="n">
        <v>29467</v>
      </c>
      <c s="6" r="D23" t="n">
        <v>56343</v>
      </c>
      <c s="6" r="E23" t="n">
        <v>58733</v>
      </c>
    </row>
    <row spans="1:5" r="24">
      <c s="4" r="A24" t="s">
        <v>80</v>
      </c>
      <c s="6" r="B24" t="n">
        <v>780</v>
      </c>
      <c s="6" r="C24" t="n">
        <v>513</v>
      </c>
      <c s="6" r="D24" t="n">
        <v>947</v>
      </c>
      <c s="6" r="E24" t="n">
        <v>862</v>
      </c>
    </row>
    <row spans="1:5" r="25">
      <c s="4" r="A25" t="s">
        <v>81</v>
      </c>
      <c s="6" r="B25" t="n">
        <v>31</v>
      </c>
      <c s="6" r="C25" t="n">
        <v>82</v>
      </c>
      <c s="6" r="D25" t="n">
        <v>60</v>
      </c>
      <c s="6" r="E25" t="n">
        <v>140</v>
      </c>
    </row>
    <row spans="1:5" r="26">
      <c s="4" r="A26" t="s">
        <v>361</v>
      </c>
      <c s="6" r="B26" t="n">
        <v>-80</v>
      </c>
      <c s="6" r="C26" t="n">
        <v>-33</v>
      </c>
      <c s="6" r="D26" t="n">
        <v>-105</v>
      </c>
      <c s="6" r="E26" t="n">
        <v>-60</v>
      </c>
    </row>
    <row spans="1:5" r="27">
      <c s="4" r="A27" t="s">
        <v>83</v>
      </c>
      <c s="6" r="B27" t="n">
        <v>829</v>
      </c>
      <c s="6" r="C27" t="n">
        <v>464</v>
      </c>
      <c s="6" r="D27" t="n">
        <v>992</v>
      </c>
      <c s="6" r="E27" t="n">
        <v>782</v>
      </c>
    </row>
    <row spans="1:5" r="28">
      <c s="4" r="A28" t="s">
        <v>84</v>
      </c>
      <c s="6" r="B28" t="n">
        <v>226</v>
      </c>
      <c s="6" r="C28" t="n">
        <v>200</v>
      </c>
      <c s="6" r="D28" t="n">
        <v>231</v>
      </c>
      <c s="6" r="E28" t="n">
        <v>351</v>
      </c>
    </row>
    <row spans="1:5" r="29">
      <c s="4" r="A29" t="s">
        <v>362</v>
      </c>
      <c s="6" r="B29" t="n">
        <v>603</v>
      </c>
      <c s="6" r="C29" t="n">
        <v>264</v>
      </c>
      <c s="6" r="D29" t="n">
        <v>761</v>
      </c>
      <c s="6" r="E29" t="n">
        <v>431</v>
      </c>
    </row>
    <row spans="1:5" r="30">
      <c s="4" r="A30" t="s">
        <v>79</v>
      </c>
      <c s="6" r="B30" t="n">
        <v>484</v>
      </c>
      <c s="6" r="C30" t="n">
        <v>476</v>
      </c>
      <c s="6" r="D30" t="n">
        <v>972</v>
      </c>
      <c s="6" r="E30" t="n">
        <v>944</v>
      </c>
    </row>
    <row spans="1:5" r="31">
      <c s="4" r="A31" t="s">
        <v>363</v>
      </c>
      <c s="7" r="B31" t="n">
        <v>361</v>
      </c>
      <c s="7" r="C31" t="n">
        <v>322</v>
      </c>
      <c s="7" r="D31" t="n">
        <v>732</v>
      </c>
      <c s="7" r="E31" t="n">
        <v>90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s="1" r="A1" t="s">
        <v>365</v>
      </c>
      <c s="2" r="B1" t="s">
        <v>2</v>
      </c>
      <c s="2" r="C1" t="s">
        <v>30</v>
      </c>
    </row>
    <row spans="1:3" r="2">
      <c s="4" r="A2" t="s">
        <v>262</v>
      </c>
    </row>
    <row spans="1:3" r="3">
      <c s="4" r="A3" t="s">
        <v>366</v>
      </c>
      <c s="7" r="B3" t="n">
        <v>21680</v>
      </c>
      <c s="7" r="C3" t="n">
        <v>21799</v>
      </c>
    </row>
    <row spans="1:3" r="4">
      <c s="4" r="A4" t="s">
        <v>364</v>
      </c>
    </row>
    <row spans="1:3" r="5">
      <c s="4" r="A5" t="s">
        <v>366</v>
      </c>
      <c s="6" r="B5" t="n">
        <v>23423</v>
      </c>
      <c s="6" r="C5" t="n">
        <v>21607</v>
      </c>
    </row>
    <row spans="1:3" r="6">
      <c s="4" r="A6" t="s">
        <v>366</v>
      </c>
      <c s="7" r="B6" t="n">
        <v>45103</v>
      </c>
      <c s="7" r="C6" t="n">
        <v>4340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s="1" r="A1" t="s">
        <v>367</v>
      </c>
      <c s="2" r="B1" t="s">
        <v>73</v>
      </c>
      <c s="2" r="D1" t="s">
        <v>1</v>
      </c>
    </row>
    <row spans="1:5" r="2">
      <c s="2" r="B2" t="s">
        <v>2</v>
      </c>
      <c s="2" r="C2" t="s">
        <v>74</v>
      </c>
      <c s="2" r="D2" t="s">
        <v>2</v>
      </c>
      <c s="2" r="E2" t="s">
        <v>74</v>
      </c>
    </row>
    <row spans="1:5" r="3">
      <c s="4" r="A3" t="s">
        <v>265</v>
      </c>
    </row>
    <row spans="1:5" r="4">
      <c s="4" r="A4" t="s">
        <v>359</v>
      </c>
      <c s="7" r="B4" t="n">
        <v>5106</v>
      </c>
      <c s="7" r="C4" t="n">
        <v>3933</v>
      </c>
      <c s="7" r="D4" t="n">
        <v>10105</v>
      </c>
      <c s="7" r="E4" t="n">
        <v>8114</v>
      </c>
    </row>
    <row spans="1:5" r="5">
      <c s="4" r="A5" t="s">
        <v>368</v>
      </c>
      <c s="4" r="B5" t="s">
        <v>369</v>
      </c>
      <c s="4" r="C5" t="s">
        <v>370</v>
      </c>
      <c s="4" r="D5" t="s">
        <v>371</v>
      </c>
      <c s="4" r="E5" t="s">
        <v>372</v>
      </c>
    </row>
    <row spans="1:5" r="6">
      <c s="4" r="A6" t="s">
        <v>373</v>
      </c>
    </row>
    <row spans="1:5" r="7">
      <c s="4" r="A7" t="s">
        <v>359</v>
      </c>
      <c s="7" r="B7" t="n">
        <v>4721</v>
      </c>
      <c s="7" r="C7" t="n">
        <v>5330</v>
      </c>
      <c s="7" r="D7" t="n">
        <v>8935</v>
      </c>
      <c s="7" r="E7" t="n">
        <v>10221</v>
      </c>
    </row>
    <row spans="1:5" r="8">
      <c s="4" r="A8" t="s">
        <v>368</v>
      </c>
      <c s="4" r="B8" t="s">
        <v>374</v>
      </c>
      <c s="4" r="C8" t="s">
        <v>375</v>
      </c>
      <c s="4" r="D8" t="s">
        <v>374</v>
      </c>
      <c s="4" r="E8" t="s">
        <v>376</v>
      </c>
    </row>
    <row spans="1:5" r="9">
      <c s="4" r="A9" t="s">
        <v>377</v>
      </c>
    </row>
    <row spans="1:5" r="10">
      <c s="4" r="A10" t="s">
        <v>359</v>
      </c>
      <c s="7" r="B10" t="n">
        <v>2882</v>
      </c>
      <c s="7" r="C10" t="n">
        <v>3487</v>
      </c>
      <c s="7" r="D10" t="n">
        <v>5617</v>
      </c>
      <c s="7" r="E10" t="n">
        <v>6515</v>
      </c>
    </row>
    <row spans="1:5" r="11">
      <c s="4" r="A11" t="s">
        <v>368</v>
      </c>
      <c s="4" r="B11" t="s">
        <v>378</v>
      </c>
      <c s="4" r="C11" t="s">
        <v>379</v>
      </c>
      <c s="4" r="D11" t="s">
        <v>340</v>
      </c>
      <c s="4" r="E11" t="s">
        <v>380</v>
      </c>
    </row>
    <row spans="1:5" r="12">
      <c s="4" r="A12" t="s">
        <v>381</v>
      </c>
    </row>
    <row spans="1:5" r="13">
      <c s="4" r="A13" t="s">
        <v>359</v>
      </c>
      <c s="7" r="B13" t="n">
        <v>1871</v>
      </c>
      <c s="7" r="C13" t="n">
        <v>1249</v>
      </c>
      <c s="7" r="D13" t="n">
        <v>3129</v>
      </c>
      <c s="7" r="E13" t="n">
        <v>2805</v>
      </c>
    </row>
    <row spans="1:5" r="14">
      <c s="4" r="A14" t="s">
        <v>368</v>
      </c>
      <c s="4" r="B14" t="s">
        <v>382</v>
      </c>
      <c s="4" r="C14" t="s">
        <v>383</v>
      </c>
      <c s="4" r="D14" t="s">
        <v>384</v>
      </c>
      <c s="4" r="E14" t="s">
        <v>385</v>
      </c>
    </row>
    <row spans="1:5" r="15">
      <c s="4" r="A15" t="s">
        <v>386</v>
      </c>
    </row>
    <row spans="1:5" r="16">
      <c s="4" r="A16" t="s">
        <v>359</v>
      </c>
      <c s="7" r="B16" t="n">
        <v>1765</v>
      </c>
      <c s="7" r="C16" t="n">
        <v>1400</v>
      </c>
      <c s="7" r="D16" t="n">
        <v>3358</v>
      </c>
      <c s="7" r="E16" t="n">
        <v>2601</v>
      </c>
    </row>
    <row spans="1:5" r="17">
      <c s="4" r="A17" t="s">
        <v>368</v>
      </c>
      <c s="4" r="B17" t="s">
        <v>387</v>
      </c>
      <c s="4" r="C17" t="s">
        <v>385</v>
      </c>
      <c s="4" r="D17" t="s">
        <v>388</v>
      </c>
      <c s="4" r="E17" t="s">
        <v>389</v>
      </c>
    </row>
    <row spans="1:5" r="18">
      <c s="4" r="A18" t="s">
        <v>390</v>
      </c>
    </row>
    <row spans="1:5" r="19">
      <c s="4" r="A19" t="s">
        <v>359</v>
      </c>
      <c s="7" r="B19" t="n">
        <v>1376</v>
      </c>
      <c s="7" r="C19" t="n">
        <v>1705</v>
      </c>
      <c s="7" r="D19" t="n">
        <v>2680</v>
      </c>
      <c s="7" r="E19" t="n">
        <v>3616</v>
      </c>
    </row>
    <row spans="1:5" r="20">
      <c s="4" r="A20" t="s">
        <v>368</v>
      </c>
      <c s="4" r="B20" t="s">
        <v>391</v>
      </c>
      <c s="4" r="C20" t="s">
        <v>392</v>
      </c>
      <c s="4" r="D20" t="s">
        <v>385</v>
      </c>
      <c s="4" r="E20" t="s">
        <v>393</v>
      </c>
    </row>
    <row spans="1:5" r="21">
      <c s="4" r="A21" t="s">
        <v>264</v>
      </c>
    </row>
    <row spans="1:5" r="22">
      <c s="4" r="A22" t="s">
        <v>359</v>
      </c>
      <c s="7" r="B22" t="n">
        <v>755</v>
      </c>
      <c s="7" r="C22" t="n">
        <v>1142</v>
      </c>
      <c s="7" r="D22" t="n">
        <v>1414</v>
      </c>
      <c s="7" r="E22" t="n">
        <v>2487</v>
      </c>
    </row>
    <row spans="1:5" r="23">
      <c s="4" r="A23" t="s">
        <v>368</v>
      </c>
      <c s="4" r="B23" t="s">
        <v>394</v>
      </c>
      <c s="4" r="C23" t="s">
        <v>395</v>
      </c>
      <c s="4" r="D23" t="s">
        <v>394</v>
      </c>
      <c s="4" r="E23" t="s">
        <v>383</v>
      </c>
    </row>
    <row spans="1:5" r="24">
      <c s="4" r="A24" t="s">
        <v>396</v>
      </c>
    </row>
    <row spans="1:5" r="25">
      <c s="4" r="A25" t="s">
        <v>359</v>
      </c>
      <c s="7" r="B25" t="n">
        <v>72</v>
      </c>
      <c s="7" r="C25" t="n">
        <v>116</v>
      </c>
      <c s="7" r="D25" t="n">
        <v>169</v>
      </c>
      <c s="7" r="E25" t="n">
        <v>297</v>
      </c>
    </row>
    <row spans="1:5" r="26">
      <c s="4" r="A26" t="s">
        <v>368</v>
      </c>
      <c s="4" r="B26" t="s">
        <v>397</v>
      </c>
      <c s="4" r="C26" t="s">
        <v>398</v>
      </c>
      <c s="4" r="D26" t="s">
        <v>399</v>
      </c>
      <c s="4" r="E26" t="s">
        <v>400</v>
      </c>
    </row>
    <row spans="1:5" r="27">
      <c s="4" r="A27" t="s">
        <v>364</v>
      </c>
    </row>
    <row spans="1:5" r="28">
      <c s="4" r="A28" t="s">
        <v>359</v>
      </c>
      <c s="7" r="B28" t="n">
        <v>18548</v>
      </c>
      <c s="7" r="C28" t="n">
        <v>18362</v>
      </c>
      <c s="7" r="D28" t="n">
        <v>35407</v>
      </c>
      <c s="7" r="E28" t="n">
        <v>36656</v>
      </c>
    </row>
    <row spans="1:5" r="29">
      <c s="4" r="A29" t="s">
        <v>368</v>
      </c>
      <c s="4" r="B29" t="s">
        <v>401</v>
      </c>
      <c s="4" r="C29" t="s">
        <v>401</v>
      </c>
      <c s="4" r="D29" t="s">
        <v>402</v>
      </c>
      <c s="4" r="E29" t="s">
        <v>403</v>
      </c>
    </row>
    <row spans="1:5" r="30">
      <c s="4" r="A30" t="s">
        <v>359</v>
      </c>
      <c s="7" r="B30" t="n">
        <v>29732</v>
      </c>
      <c s="7" r="C30" t="n">
        <v>29467</v>
      </c>
      <c s="7" r="D30" t="n">
        <v>56343</v>
      </c>
      <c s="7" r="E30" t="n">
        <v>5873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s="1" r="A1" t="s">
        <v>404</v>
      </c>
      <c s="2" r="B1" t="s">
        <v>2</v>
      </c>
      <c s="2" r="C1" t="s">
        <v>30</v>
      </c>
    </row>
    <row spans="1:3" r="2">
      <c s="4" r="A2" t="s">
        <v>262</v>
      </c>
    </row>
    <row spans="1:3" r="3">
      <c s="4" r="A3" t="s">
        <v>405</v>
      </c>
      <c s="7" r="B3" t="n">
        <v>10994</v>
      </c>
      <c s="7" r="C3" t="n">
        <v>10147</v>
      </c>
    </row>
    <row spans="1:3" r="4">
      <c s="4" r="A4" t="s">
        <v>364</v>
      </c>
    </row>
    <row spans="1:3" r="5">
      <c s="4" r="A5" t="s">
        <v>405</v>
      </c>
      <c s="6" r="B5" t="n">
        <v>3944</v>
      </c>
      <c s="6" r="C5" t="n">
        <v>3148</v>
      </c>
    </row>
    <row spans="1:3" r="6">
      <c s="4" r="A6" t="s">
        <v>405</v>
      </c>
      <c s="7" r="B6" t="n">
        <v>14938</v>
      </c>
      <c s="7" r="C6" t="n">
        <v>1329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2</v>
      </c>
      <c s="2" r="B1" t="s">
        <v>73</v>
      </c>
      <c s="2" r="D1" t="s">
        <v>1</v>
      </c>
    </row>
    <row spans="1:5" r="2">
      <c s="2" r="B2" t="s">
        <v>2</v>
      </c>
      <c s="2" r="C2" t="s">
        <v>74</v>
      </c>
      <c s="2" r="D2" t="s">
        <v>2</v>
      </c>
      <c s="2" r="E2" t="s">
        <v>74</v>
      </c>
    </row>
    <row spans="1:5" r="3">
      <c s="4" r="A3" t="s">
        <v>75</v>
      </c>
      <c s="7" r="B3" t="n">
        <v>29732</v>
      </c>
      <c s="7" r="C3" t="n">
        <v>29467</v>
      </c>
      <c s="7" r="D3" t="n">
        <v>56343</v>
      </c>
      <c s="7" r="E3" t="n">
        <v>58733</v>
      </c>
    </row>
    <row spans="1:5" r="4">
      <c s="4" r="A4" t="s">
        <v>76</v>
      </c>
      <c s="6" r="B4" t="n">
        <v>22705</v>
      </c>
      <c s="6" r="C4" t="n">
        <v>22299</v>
      </c>
      <c s="6" r="D4" t="n">
        <v>43147</v>
      </c>
      <c s="6" r="E4" t="n">
        <v>44652</v>
      </c>
    </row>
    <row spans="1:5" r="5">
      <c s="4" r="A5" t="s">
        <v>77</v>
      </c>
      <c s="6" r="B5" t="n">
        <v>7027</v>
      </c>
      <c s="6" r="C5" t="n">
        <v>7168</v>
      </c>
      <c s="6" r="D5" t="n">
        <v>13196</v>
      </c>
      <c s="6" r="E5" t="n">
        <v>14081</v>
      </c>
    </row>
    <row spans="1:5" r="6">
      <c s="4" r="A6" t="s">
        <v>78</v>
      </c>
      <c s="6" r="B6" t="n">
        <v>5763</v>
      </c>
      <c s="6" r="C6" t="n">
        <v>6179</v>
      </c>
      <c s="6" r="D6" t="n">
        <v>11277</v>
      </c>
      <c s="6" r="E6" t="n">
        <v>12275</v>
      </c>
    </row>
    <row spans="1:5" r="7">
      <c s="4" r="A7" t="s">
        <v>79</v>
      </c>
      <c s="6" r="B7" t="n">
        <v>484</v>
      </c>
      <c s="6" r="C7" t="n">
        <v>476</v>
      </c>
      <c s="6" r="D7" t="n">
        <v>972</v>
      </c>
      <c s="6" r="E7" t="n">
        <v>944</v>
      </c>
    </row>
    <row spans="1:5" r="8">
      <c s="4" r="A8" t="s">
        <v>80</v>
      </c>
      <c s="6" r="B8" t="n">
        <v>780</v>
      </c>
      <c s="6" r="C8" t="n">
        <v>513</v>
      </c>
      <c s="6" r="D8" t="n">
        <v>947</v>
      </c>
      <c s="6" r="E8" t="n">
        <v>862</v>
      </c>
    </row>
    <row spans="1:5" r="9">
      <c s="4" r="A9" t="s">
        <v>81</v>
      </c>
      <c s="6" r="B9" t="n">
        <v>31</v>
      </c>
      <c s="6" r="C9" t="n">
        <v>82</v>
      </c>
      <c s="6" r="D9" t="n">
        <v>60</v>
      </c>
      <c s="6" r="E9" t="n">
        <v>140</v>
      </c>
    </row>
    <row spans="1:5" r="10">
      <c s="4" r="A10" t="s">
        <v>82</v>
      </c>
      <c s="6" r="B10" t="n">
        <v>-80</v>
      </c>
      <c s="6" r="C10" t="n">
        <v>-33</v>
      </c>
      <c s="6" r="D10" t="n">
        <v>-105</v>
      </c>
      <c s="6" r="E10" t="n">
        <v>-60</v>
      </c>
    </row>
    <row spans="1:5" r="11">
      <c s="4" r="A11" t="s">
        <v>83</v>
      </c>
      <c s="6" r="B11" t="n">
        <v>829</v>
      </c>
      <c s="6" r="C11" t="n">
        <v>464</v>
      </c>
      <c s="6" r="D11" t="n">
        <v>992</v>
      </c>
      <c s="6" r="E11" t="n">
        <v>782</v>
      </c>
    </row>
    <row spans="1:5" r="12">
      <c s="4" r="A12" t="s">
        <v>84</v>
      </c>
      <c s="6" r="B12" t="n">
        <v>226</v>
      </c>
      <c s="6" r="C12" t="n">
        <v>200</v>
      </c>
      <c s="6" r="D12" t="n">
        <v>231</v>
      </c>
      <c s="6" r="E12" t="n">
        <v>351</v>
      </c>
    </row>
    <row spans="1:5" r="13">
      <c s="4" r="A13" t="s">
        <v>85</v>
      </c>
      <c s="6" r="B13" t="n">
        <v>603</v>
      </c>
      <c s="6" r="C13" t="n">
        <v>264</v>
      </c>
      <c s="6" r="D13" t="n">
        <v>761</v>
      </c>
      <c s="6" r="E13" t="n">
        <v>431</v>
      </c>
    </row>
    <row spans="1:5" r="14">
      <c s="4" r="A14" t="s">
        <v>86</v>
      </c>
      <c s="6" r="B14" t="n">
        <v>-320</v>
      </c>
      <c s="6" r="C14" t="n">
        <v>-235</v>
      </c>
      <c s="6" r="D14" t="n">
        <v>-618</v>
      </c>
      <c s="6" r="E14" t="n">
        <v>-477</v>
      </c>
    </row>
    <row spans="1:5" r="15">
      <c s="4" r="A15" t="s">
        <v>87</v>
      </c>
      <c s="7" r="B15" t="n">
        <v>283</v>
      </c>
      <c s="7" r="C15" t="n">
        <v>29</v>
      </c>
      <c s="7" r="D15" t="n">
        <v>143</v>
      </c>
      <c s="7" r="E15" t="n">
        <v>-46</v>
      </c>
    </row>
    <row spans="1:5" r="16">
      <c s="4" r="A16" t="s">
        <v>88</v>
      </c>
      <c s="8" r="B16" t="n">
        <v>0.01</v>
      </c>
      <c s="4" r="C16" t="s">
        <v>52</v>
      </c>
      <c s="8" r="D16" t="n">
        <v>0.01</v>
      </c>
      <c s="4" r="E16" t="s">
        <v>52</v>
      </c>
    </row>
    <row spans="1:5" r="17">
      <c s="4" r="A17" t="s">
        <v>89</v>
      </c>
      <c s="6" r="B17" t="n">
        <v>20569</v>
      </c>
      <c s="6" r="C17" t="n">
        <v>20568</v>
      </c>
      <c s="6" r="D17" t="n">
        <v>20566</v>
      </c>
      <c s="6" r="E17" t="n">
        <v>20565</v>
      </c>
    </row>
    <row spans="1:5" r="18">
      <c s="4" r="A18" t="s">
        <v>90</v>
      </c>
      <c s="6" r="B18" t="n">
        <v>21328</v>
      </c>
      <c s="6" r="C18" t="n">
        <v>21572</v>
      </c>
      <c s="6" r="D18" t="n">
        <v>21331</v>
      </c>
      <c s="6" r="E18" t="n">
        <v>20565</v>
      </c>
    </row>
    <row spans="1:5" r="19">
      <c s="4" r="A19" t="s">
        <v>85</v>
      </c>
      <c s="7" r="B19" t="n">
        <v>603</v>
      </c>
      <c s="7" r="C19" t="n">
        <v>264</v>
      </c>
      <c s="7" r="D19" t="n">
        <v>761</v>
      </c>
      <c s="7" r="E19" t="n">
        <v>431</v>
      </c>
    </row>
    <row spans="1:5" r="20">
      <c s="3" r="A20" t="s">
        <v>91</v>
      </c>
    </row>
    <row spans="1:5" r="21">
      <c s="4" r="A21" t="s">
        <v>92</v>
      </c>
      <c s="6" r="B21" t="n">
        <v>-213</v>
      </c>
      <c s="6" r="C21" t="n">
        <v>-86</v>
      </c>
      <c s="6" r="D21" t="n">
        <v>-701</v>
      </c>
      <c s="6" r="E21" t="n">
        <v>-750</v>
      </c>
    </row>
    <row spans="1:5" r="22">
      <c s="4" r="A22" t="s">
        <v>93</v>
      </c>
      <c s="6" r="B22" t="n">
        <v>390</v>
      </c>
      <c s="6" r="C22" t="n">
        <v>178</v>
      </c>
      <c s="6" r="D22" t="n">
        <v>60</v>
      </c>
      <c s="6" r="E22" t="n">
        <v>-319</v>
      </c>
    </row>
    <row spans="1:5" r="23">
      <c s="4" r="A23" t="s">
        <v>94</v>
      </c>
      <c s="6" r="B23" t="n">
        <v>-320</v>
      </c>
      <c s="6" r="C23" t="n">
        <v>-235</v>
      </c>
      <c s="6" r="D23" t="n">
        <v>-618</v>
      </c>
      <c s="6" r="E23" t="n">
        <v>-477</v>
      </c>
    </row>
    <row spans="1:5" r="24">
      <c s="4" r="A24" t="s">
        <v>95</v>
      </c>
      <c s="7" r="B24" t="n">
        <v>70</v>
      </c>
      <c s="7" r="C24" t="n">
        <v>-57</v>
      </c>
      <c s="7" r="D24" t="n">
        <v>-558</v>
      </c>
      <c s="7" r="E24" t="n">
        <v>-79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V13"/>
  <sheetViews>
    <sheetView workbookViewId="0">
      <selection activeCell="A1" sqref="A1"/>
    </sheetView>
  </sheetViews>
  <sheetFormatPr baseColWidth="10" defaultRowHeight="15"/>
  <cols>
    <col customWidth="1" max="1" min="1" width="80"/>
    <col customWidth="1" max="2" min="2" width="60"/>
    <col customWidth="1" max="3" min="3" width="62"/>
    <col customWidth="1" max="4" min="4" width="74"/>
    <col customWidth="1" max="5" min="5" width="75"/>
    <col customWidth="1" max="6" min="6" width="65"/>
    <col customWidth="1" max="7" min="7" width="71"/>
    <col customWidth="1" max="8" min="8" width="39"/>
    <col customWidth="1" max="9" min="9" width="59"/>
    <col customWidth="1" max="10" min="10" width="61"/>
    <col customWidth="1" max="11" min="11" width="73"/>
    <col customWidth="1" max="12" min="12" width="74"/>
    <col customWidth="1" max="13" min="13" width="64"/>
    <col customWidth="1" max="14" min="14" width="70"/>
    <col customWidth="1" max="15" min="15" width="38"/>
    <col customWidth="1" max="16" min="16" width="22"/>
    <col customWidth="1" max="17" min="17" width="24"/>
    <col customWidth="1" max="18" min="18" width="36"/>
    <col customWidth="1" max="19" min="19" width="37"/>
    <col customWidth="1" max="20" min="20" width="27"/>
    <col customWidth="1" max="21" min="21" width="33"/>
    <col customWidth="1" max="22" min="22" width="10"/>
  </cols>
  <sheetData>
    <row spans="1:22" r="1">
      <c s="1" r="A1" t="s">
        <v>96</v>
      </c>
      <c s="2" r="B1" t="s">
        <v>97</v>
      </c>
      <c s="2" r="C1" t="s">
        <v>98</v>
      </c>
      <c s="2" r="D1" t="s">
        <v>99</v>
      </c>
      <c s="2" r="E1" t="s">
        <v>100</v>
      </c>
      <c s="2" r="F1" t="s">
        <v>101</v>
      </c>
      <c s="2" r="G1" t="s">
        <v>102</v>
      </c>
      <c s="2" r="H1" t="s">
        <v>103</v>
      </c>
      <c s="2" r="I1" t="s">
        <v>104</v>
      </c>
      <c s="2" r="J1" t="s">
        <v>105</v>
      </c>
      <c s="2" r="K1" t="s">
        <v>106</v>
      </c>
      <c s="2" r="L1" t="s">
        <v>107</v>
      </c>
      <c s="2" r="M1" t="s">
        <v>108</v>
      </c>
      <c s="2" r="N1" t="s">
        <v>109</v>
      </c>
      <c s="2" r="O1" t="s">
        <v>110</v>
      </c>
      <c s="2" r="P1" t="s">
        <v>111</v>
      </c>
      <c s="2" r="Q1" t="s">
        <v>112</v>
      </c>
      <c s="2" r="R1" t="s">
        <v>113</v>
      </c>
      <c s="2" r="S1" t="s">
        <v>114</v>
      </c>
      <c s="2" r="T1" t="s">
        <v>115</v>
      </c>
      <c s="2" r="U1" t="s">
        <v>116</v>
      </c>
      <c s="2" r="V1" t="s">
        <v>117</v>
      </c>
    </row>
    <row spans="1:22" r="2">
      <c s="4" r="A2" t="s">
        <v>118</v>
      </c>
      <c s="6" r="P2" t="n">
        <v>20681</v>
      </c>
      <c s="6" r="Q2" t="n">
        <v>120</v>
      </c>
    </row>
    <row spans="1:22" r="3">
      <c s="4" r="A3" t="s">
        <v>119</v>
      </c>
      <c s="7" r="P3" t="n">
        <v>207</v>
      </c>
      <c s="7" r="Q3" t="n">
        <v>-169</v>
      </c>
      <c s="7" r="R3" t="n">
        <v>15871</v>
      </c>
      <c s="7" r="S3" t="n">
        <v>-2869</v>
      </c>
      <c s="7" r="T3" t="n">
        <v>5662</v>
      </c>
      <c s="7" r="U3" t="n">
        <v>5696</v>
      </c>
      <c s="7" r="V3" t="n">
        <v>24398</v>
      </c>
    </row>
    <row spans="1:22" r="4">
      <c s="4" r="A4" t="s">
        <v>120</v>
      </c>
      <c s="4" r="P4" t="s">
        <v>52</v>
      </c>
      <c s="4" r="Q4" t="s">
        <v>52</v>
      </c>
      <c s="6" r="R4" t="n">
        <v>183</v>
      </c>
      <c s="4" r="S4" t="s">
        <v>52</v>
      </c>
      <c s="4" r="T4" t="s">
        <v>52</v>
      </c>
      <c s="4" r="U4" t="s">
        <v>52</v>
      </c>
      <c s="6" r="V4" t="n">
        <v>183</v>
      </c>
    </row>
    <row spans="1:22" r="5">
      <c s="4" r="A5" t="s">
        <v>121</v>
      </c>
      <c s="4" r="B5" t="s">
        <v>52</v>
      </c>
      <c s="6" r="C5" t="n">
        <v>-7</v>
      </c>
      <c s="4" r="I5" t="s">
        <v>52</v>
      </c>
      <c s="6" r="J5" t="n">
        <v>-2</v>
      </c>
    </row>
    <row spans="1:22" r="6">
      <c s="4" r="A6" t="s">
        <v>122</v>
      </c>
      <c s="4" r="B6" t="s">
        <v>52</v>
      </c>
      <c s="7" r="C6" t="n">
        <v>9</v>
      </c>
      <c s="7" r="D6" t="n">
        <v>-9</v>
      </c>
      <c s="4" r="E6" t="s">
        <v>52</v>
      </c>
      <c s="4" r="F6" t="s">
        <v>52</v>
      </c>
      <c s="4" r="G6" t="s">
        <v>52</v>
      </c>
      <c s="4" r="H6" t="s">
        <v>52</v>
      </c>
      <c s="4" r="I6" t="s">
        <v>52</v>
      </c>
      <c s="7" r="J6" t="n">
        <v>3</v>
      </c>
      <c s="7" r="K6" t="n">
        <v>-3</v>
      </c>
      <c s="4" r="L6" t="s">
        <v>52</v>
      </c>
      <c s="4" r="M6" t="s">
        <v>52</v>
      </c>
      <c s="4" r="N6" t="s">
        <v>52</v>
      </c>
      <c s="4" r="O6" t="s">
        <v>52</v>
      </c>
    </row>
    <row spans="1:22" r="7">
      <c s="4" r="A7" t="s">
        <v>123</v>
      </c>
      <c s="4" r="P7" t="s">
        <v>52</v>
      </c>
      <c s="6" r="Q7" t="n">
        <v>-5</v>
      </c>
    </row>
    <row spans="1:22" r="8">
      <c s="4" r="A8" t="s">
        <v>124</v>
      </c>
      <c s="4" r="P8" t="s">
        <v>52</v>
      </c>
      <c s="7" r="Q8" t="n">
        <v>8</v>
      </c>
      <c s="6" r="R8" t="n">
        <v>-5</v>
      </c>
      <c s="4" r="S8" t="s">
        <v>52</v>
      </c>
      <c s="4" r="T8" t="s">
        <v>52</v>
      </c>
      <c s="4" r="U8" t="s">
        <v>52</v>
      </c>
      <c s="6" r="V8" t="n">
        <v>3</v>
      </c>
    </row>
    <row spans="1:22" r="9">
      <c s="4" r="A9" t="s">
        <v>125</v>
      </c>
      <c s="4" r="P9" t="s">
        <v>52</v>
      </c>
      <c s="4" r="Q9" t="s">
        <v>52</v>
      </c>
      <c s="4" r="R9" t="s">
        <v>52</v>
      </c>
      <c s="4" r="S9" t="s">
        <v>52</v>
      </c>
      <c s="4" r="T9" t="s">
        <v>52</v>
      </c>
      <c s="6" r="U9" t="n">
        <v>-286</v>
      </c>
      <c s="6" r="V9" t="n">
        <v>-286</v>
      </c>
    </row>
    <row spans="1:22" r="10">
      <c s="4" r="A10" t="s">
        <v>126</v>
      </c>
      <c s="4" r="P10" t="s">
        <v>52</v>
      </c>
      <c s="4" r="Q10" t="s">
        <v>52</v>
      </c>
      <c s="4" r="R10" t="s">
        <v>52</v>
      </c>
      <c s="6" r="S10" t="n">
        <v>-701</v>
      </c>
      <c s="4" r="T10" t="s">
        <v>52</v>
      </c>
      <c s="4" r="U10" t="s">
        <v>52</v>
      </c>
      <c s="6" r="V10" t="n">
        <v>-701</v>
      </c>
    </row>
    <row spans="1:22" r="11">
      <c s="4" r="A11" t="s">
        <v>85</v>
      </c>
      <c s="4" r="P11" t="s">
        <v>52</v>
      </c>
      <c s="4" r="Q11" t="s">
        <v>52</v>
      </c>
      <c s="4" r="R11" t="s">
        <v>52</v>
      </c>
      <c s="6" r="T11" t="n">
        <v>143</v>
      </c>
      <c s="6" r="U11" t="n">
        <v>618</v>
      </c>
      <c s="6" r="V11" t="n">
        <v>761</v>
      </c>
    </row>
    <row spans="1:22" r="12">
      <c s="4" r="A12" t="s">
        <v>127</v>
      </c>
      <c s="6" r="P12" t="n">
        <v>20681</v>
      </c>
      <c s="6" r="Q12" t="n">
        <v>106</v>
      </c>
    </row>
    <row spans="1:22" r="13">
      <c s="4" r="A13" t="s">
        <v>128</v>
      </c>
      <c s="7" r="P13" t="n">
        <v>207</v>
      </c>
      <c s="7" r="Q13" t="n">
        <v>-149</v>
      </c>
      <c s="7" r="R13" t="n">
        <v>16037</v>
      </c>
      <c s="7" r="S13" t="n">
        <v>-3570</v>
      </c>
      <c s="7" r="T13" t="n">
        <v>5805</v>
      </c>
      <c s="7" r="U13" t="n">
        <v>6028</v>
      </c>
      <c s="7" r="V13" t="n">
        <v>2435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29</v>
      </c>
      <c s="2" r="B1" t="s">
        <v>1</v>
      </c>
    </row>
    <row spans="1:3" r="2">
      <c s="2" r="B2" t="s">
        <v>2</v>
      </c>
      <c s="2" r="C2" t="s">
        <v>74</v>
      </c>
    </row>
    <row spans="1:3" r="3">
      <c s="3" r="A3" t="s">
        <v>130</v>
      </c>
    </row>
    <row spans="1:3" r="4">
      <c s="4" r="A4" t="s">
        <v>85</v>
      </c>
      <c s="7" r="B4" t="n">
        <v>761</v>
      </c>
      <c s="7" r="C4" t="n">
        <v>431</v>
      </c>
    </row>
    <row spans="1:3" r="5">
      <c s="3" r="A5" t="s">
        <v>131</v>
      </c>
    </row>
    <row spans="1:3" r="6">
      <c s="4" r="A6" t="s">
        <v>79</v>
      </c>
      <c s="6" r="B6" t="n">
        <v>972</v>
      </c>
      <c s="6" r="C6" t="n">
        <v>944</v>
      </c>
    </row>
    <row spans="1:3" r="7">
      <c s="4" r="A7" t="s">
        <v>132</v>
      </c>
      <c s="6" r="B7" t="n">
        <v>21</v>
      </c>
      <c s="6" r="C7" t="n">
        <v>40</v>
      </c>
    </row>
    <row spans="1:3" r="8">
      <c s="4" r="A8" t="s">
        <v>133</v>
      </c>
      <c s="6" r="B8" t="n">
        <v>183</v>
      </c>
      <c s="6" r="C8" t="n">
        <v>208</v>
      </c>
    </row>
    <row spans="1:3" r="9">
      <c s="3" r="A9" t="s">
        <v>134</v>
      </c>
    </row>
    <row spans="1:3" r="10">
      <c s="4" r="A10" t="s">
        <v>135</v>
      </c>
      <c s="6" r="B10" t="n">
        <v>-578</v>
      </c>
      <c s="6" r="C10" t="n">
        <v>2737</v>
      </c>
    </row>
    <row spans="1:3" r="11">
      <c s="4" r="A11" t="s">
        <v>136</v>
      </c>
      <c s="6" r="B11" t="n">
        <v>-1639</v>
      </c>
      <c s="6" r="C11" t="n">
        <v>240</v>
      </c>
    </row>
    <row spans="1:3" r="12">
      <c s="4" r="A12" t="s">
        <v>43</v>
      </c>
      <c s="6" r="B12" t="n">
        <v>429</v>
      </c>
      <c s="6" r="C12" t="n">
        <v>-100</v>
      </c>
    </row>
    <row spans="1:3" r="13">
      <c s="4" r="A13" t="s">
        <v>137</v>
      </c>
      <c s="6" r="B13" t="n">
        <v>297</v>
      </c>
      <c s="6" r="C13" t="n">
        <v>-855</v>
      </c>
    </row>
    <row spans="1:3" r="14">
      <c s="4" r="A14" t="s">
        <v>138</v>
      </c>
      <c s="6" r="B14" t="n">
        <v>446</v>
      </c>
      <c s="6" r="C14" t="n">
        <v>3645</v>
      </c>
    </row>
    <row spans="1:3" r="15">
      <c s="3" r="A15" t="s">
        <v>139</v>
      </c>
    </row>
    <row spans="1:3" r="16">
      <c s="4" r="A16" t="s">
        <v>140</v>
      </c>
      <c s="6" r="B16" t="n">
        <v>-732</v>
      </c>
      <c s="6" r="C16" t="n">
        <v>-905</v>
      </c>
    </row>
    <row spans="1:3" r="17">
      <c s="4" r="A17" t="s">
        <v>141</v>
      </c>
      <c s="6" r="B17" t="n">
        <v>-732</v>
      </c>
      <c s="6" r="C17" t="n">
        <v>-905</v>
      </c>
    </row>
    <row spans="1:3" r="18">
      <c s="3" r="A18" t="s">
        <v>142</v>
      </c>
    </row>
    <row spans="1:3" r="19">
      <c s="4" r="A19" t="s">
        <v>143</v>
      </c>
      <c s="6" r="B19" t="n">
        <v>635</v>
      </c>
      <c s="6" r="C19" t="n">
        <v>-693</v>
      </c>
    </row>
    <row spans="1:3" r="20">
      <c s="4" r="A20" t="s">
        <v>144</v>
      </c>
      <c s="6" r="B20" t="n">
        <v>3</v>
      </c>
      <c s="6" r="C20" t="n">
        <v>4</v>
      </c>
    </row>
    <row spans="1:3" r="21">
      <c s="4" r="A21" t="s">
        <v>145</v>
      </c>
      <c s="6" r="B21" t="n">
        <v>-14</v>
      </c>
      <c s="6" r="C21" t="n">
        <v>-12</v>
      </c>
    </row>
    <row spans="1:3" r="22">
      <c s="4" r="A22" t="s">
        <v>146</v>
      </c>
      <c s="4" r="B22" t="s">
        <v>52</v>
      </c>
      <c s="6" r="C22" t="n">
        <v>-20</v>
      </c>
    </row>
    <row spans="1:3" r="23">
      <c s="4" r="A23" t="s">
        <v>147</v>
      </c>
      <c s="6" r="B23" t="n">
        <v>-286</v>
      </c>
      <c s="6" r="C23" t="n">
        <v>-41</v>
      </c>
    </row>
    <row spans="1:3" r="24">
      <c s="4" r="A24" t="s">
        <v>148</v>
      </c>
      <c s="6" r="B24" t="n">
        <v>338</v>
      </c>
      <c s="6" r="C24" t="n">
        <v>-762</v>
      </c>
    </row>
    <row spans="1:3" r="25">
      <c s="4" r="A25" t="s">
        <v>149</v>
      </c>
      <c s="6" r="B25" t="n">
        <v>-743</v>
      </c>
      <c s="6" r="C25" t="n">
        <v>-634</v>
      </c>
    </row>
    <row spans="1:3" r="26">
      <c s="4" r="A26" t="s">
        <v>150</v>
      </c>
      <c s="6" r="B26" t="n">
        <v>-691</v>
      </c>
      <c s="6" r="C26" t="n">
        <v>1344</v>
      </c>
    </row>
    <row spans="1:3" r="27">
      <c s="4" r="A27" t="s">
        <v>151</v>
      </c>
      <c s="6" r="B27" t="n">
        <v>5718</v>
      </c>
      <c s="6" r="C27" t="n">
        <v>4382</v>
      </c>
    </row>
    <row spans="1:3" r="28">
      <c s="4" r="A28" t="s">
        <v>152</v>
      </c>
      <c s="6" r="B28" t="n">
        <v>5027</v>
      </c>
      <c s="6" r="C28" t="n">
        <v>5726</v>
      </c>
    </row>
    <row spans="1:3" r="29">
      <c s="3" r="A29" t="s">
        <v>153</v>
      </c>
    </row>
    <row spans="1:3" r="30">
      <c s="4" r="A30" t="s">
        <v>154</v>
      </c>
      <c s="6" r="B30" t="n">
        <v>67</v>
      </c>
      <c s="6" r="C30" t="n">
        <v>142</v>
      </c>
    </row>
    <row spans="1:3" r="31">
      <c s="4" r="A31" t="s">
        <v>155</v>
      </c>
      <c s="7" r="B31" t="n">
        <v>123</v>
      </c>
      <c s="7" r="C31" t="n">
        <v>8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6</v>
      </c>
      <c s="2" r="B1" t="s">
        <v>1</v>
      </c>
    </row>
    <row spans="1:2" r="2">
      <c s="2" r="B2" t="s">
        <v>2</v>
      </c>
    </row>
    <row spans="1:2" r="3">
      <c s="3" r="A3" t="s">
        <v>157</v>
      </c>
    </row>
    <row spans="1:2" r="4">
      <c s="4" r="A4" t="s">
        <v>158</v>
      </c>
      <c s="4" r="B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60</v>
      </c>
      <c s="2" r="B1" t="s">
        <v>1</v>
      </c>
    </row>
    <row spans="1:2" r="2">
      <c s="2" r="B2" t="s">
        <v>2</v>
      </c>
    </row>
    <row spans="1:2" r="3">
      <c s="3" r="A3" t="s">
        <v>157</v>
      </c>
    </row>
    <row spans="1:2" r="4">
      <c s="4" r="A4" t="s">
        <v>161</v>
      </c>
      <c s="4" r="B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63</v>
      </c>
      <c s="2" r="B1" t="s">
        <v>1</v>
      </c>
    </row>
    <row spans="1:2" r="2">
      <c s="2" r="B2" t="s">
        <v>2</v>
      </c>
    </row>
    <row spans="1:2" r="3">
      <c s="3" r="A3" t="s">
        <v>157</v>
      </c>
    </row>
    <row spans="1:2" r="4">
      <c s="4" r="A4" t="s">
        <v>164</v>
      </c>
      <c s="4" r="B4" t="s">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densed Consolidated Balance </vt:lpstr>
      <vt:lpstr>Condensed Consolidated Balance3</vt:lpstr>
      <vt:lpstr>Condensed Consolidated Statemen</vt:lpstr>
      <vt:lpstr>Condensed Consolidated Stateme5</vt:lpstr>
      <vt:lpstr>Consolidated Statements of Cash</vt:lpstr>
      <vt:lpstr>Note 1 - Basis of Presentation</vt:lpstr>
      <vt:lpstr>Note 2 - Business and Organizat</vt:lpstr>
      <vt:lpstr>Note 3 - Earnings Per Share</vt:lpstr>
      <vt:lpstr>Note 4 - Credit Facilities</vt:lpstr>
      <vt:lpstr>Note 5 - Related-Party Transact</vt:lpstr>
      <vt:lpstr>Note 6 - Preferred Stock</vt:lpstr>
      <vt:lpstr>Note 7 - Stock-based Compensati</vt:lpstr>
      <vt:lpstr>Note 8 - Commitments and Contin</vt:lpstr>
      <vt:lpstr>Note 9 - Segment Information</vt:lpstr>
      <vt:lpstr>Note 3 - Earnings Per Share (Ta</vt:lpstr>
      <vt:lpstr>Note 4 - Credit Facilities (Tab</vt:lpstr>
      <vt:lpstr>Note 5 - Related-Party Transa18</vt:lpstr>
      <vt:lpstr>Note 9 - Segment Information (T</vt:lpstr>
      <vt:lpstr>Note 2 - Business and Organiz20</vt:lpstr>
      <vt:lpstr>Note 3 - Earnings Per Share (De</vt:lpstr>
      <vt:lpstr>Note 3 - Basic and Diluted Earn</vt:lpstr>
      <vt:lpstr>Note 4 - Credit Facilities (Det</vt:lpstr>
      <vt:lpstr>Note 4 - Summary of Credit and </vt:lpstr>
      <vt:lpstr>Note 4 - Unused Availability (D</vt:lpstr>
      <vt:lpstr>Note 5 - Related-Party Transa26</vt:lpstr>
      <vt:lpstr>Note 5 - Transactions Between t</vt:lpstr>
      <vt:lpstr>Note 5 - Accrued Expenses (Deta</vt:lpstr>
      <vt:lpstr>Note 6 - Preferred Stock (Detai</vt:lpstr>
      <vt:lpstr>Note 7 - Stock-based Compensa30</vt:lpstr>
      <vt:lpstr>Note 9 - Segment Information (D</vt:lpstr>
      <vt:lpstr>Note 9 - Segment Reporting Info</vt:lpstr>
      <vt:lpstr>Note 9 - Assets (Details)</vt:lpstr>
      <vt:lpstr>Note 9 - Geographic Data (Detai</vt:lpstr>
      <vt:lpstr>Note 9 - Long Lived Asset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6:36:46Z</dcterms:created>
  <dcterms:modified xmlns:dcterms="http://purl.org/dc/terms/" xmlns:xsi="http://www.w3.org/2001/XMLSchema-instance" xsi:type="dcterms:W3CDTF">2016-08-15T16:36:46Z</dcterms:modified>
  <dc:title xmlns:dc="http://purl.org/dc/elements/1.1/">Untitled</dc:title>
  <dc:description xmlns:dc="http://purl.org/dc/elements/1.1/"/>
  <dc:subject xmlns:dc="http://purl.org/dc/elements/1.1/"/>
  <cp:keywords/>
  <cp:category/>
</cp:coreProperties>
</file>